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EQUITY SECURITIES AV" sheetId="9" state="visible" r:id="rId9"/>
    <sheet xmlns:r="http://schemas.openxmlformats.org/officeDocument/2006/relationships" name="PROPERTIES AND EQUIPMENT" sheetId="10" state="visible" r:id="rId10"/>
    <sheet xmlns:r="http://schemas.openxmlformats.org/officeDocument/2006/relationships" name="OTHER ASSETS" sheetId="11" state="visible" r:id="rId11"/>
    <sheet xmlns:r="http://schemas.openxmlformats.org/officeDocument/2006/relationships" name="CURRENT LIABILITIES" sheetId="12" state="visible" r:id="rId12"/>
    <sheet xmlns:r="http://schemas.openxmlformats.org/officeDocument/2006/relationships" name="PAYROLL TAX LIABILITIES" sheetId="13" state="visible" r:id="rId13"/>
    <sheet xmlns:r="http://schemas.openxmlformats.org/officeDocument/2006/relationships" name="BASIC AND DILUTED NET PROFIT (L" sheetId="14" state="visible" r:id="rId14"/>
    <sheet xmlns:r="http://schemas.openxmlformats.org/officeDocument/2006/relationships" name="DOMESTICATION IN THE STATE OF W" sheetId="15" state="visible" r:id="rId15"/>
    <sheet xmlns:r="http://schemas.openxmlformats.org/officeDocument/2006/relationships" name="STOCKHOLDER_S EQUITY" sheetId="16" state="visible" r:id="rId16"/>
    <sheet xmlns:r="http://schemas.openxmlformats.org/officeDocument/2006/relationships" name="STOCK-BASED COMPENSATION PLAN" sheetId="17" state="visible" r:id="rId17"/>
    <sheet xmlns:r="http://schemas.openxmlformats.org/officeDocument/2006/relationships" name="RELATED PARTY TRANSACTIONS" sheetId="18" state="visible" r:id="rId18"/>
    <sheet xmlns:r="http://schemas.openxmlformats.org/officeDocument/2006/relationships" name="CONTRACTS AND COMMITMENTS" sheetId="19" state="visible" r:id="rId19"/>
    <sheet xmlns:r="http://schemas.openxmlformats.org/officeDocument/2006/relationships" name="GOING CONCERN UNCERTAINTY"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MARKETABLE EQUITY SECURITIES _2" sheetId="23" state="visible" r:id="rId23"/>
    <sheet xmlns:r="http://schemas.openxmlformats.org/officeDocument/2006/relationships" name="OTHER ASSETS (Tables)" sheetId="24" state="visible" r:id="rId24"/>
    <sheet xmlns:r="http://schemas.openxmlformats.org/officeDocument/2006/relationships" name="CURRENT LIABILITIES (Tables)" sheetId="25" state="visible" r:id="rId25"/>
    <sheet xmlns:r="http://schemas.openxmlformats.org/officeDocument/2006/relationships" name="STOCK-BASED COMPENSATION PLAN (" sheetId="26" state="visible" r:id="rId26"/>
    <sheet xmlns:r="http://schemas.openxmlformats.org/officeDocument/2006/relationships" name="RELATED PARTY TRANSACTIONS (Tab" sheetId="27" state="visible" r:id="rId27"/>
    <sheet xmlns:r="http://schemas.openxmlformats.org/officeDocument/2006/relationships" name="SUMMARY OF SIGNIFICANT ACCOUN_3" sheetId="28" state="visible" r:id="rId28"/>
    <sheet xmlns:r="http://schemas.openxmlformats.org/officeDocument/2006/relationships" name="SCHEDULE OF FAIR VALUE OF INVES" sheetId="29" state="visible" r:id="rId29"/>
    <sheet xmlns:r="http://schemas.openxmlformats.org/officeDocument/2006/relationships" name="MARKETABLE EQUITY SECURITIES _3" sheetId="30" state="visible" r:id="rId30"/>
    <sheet xmlns:r="http://schemas.openxmlformats.org/officeDocument/2006/relationships" name="SCHEDULE OF OTHER ASSETS (Detai" sheetId="31" state="visible" r:id="rId31"/>
    <sheet xmlns:r="http://schemas.openxmlformats.org/officeDocument/2006/relationships" name="OTHER ASSETS (Details Narrative" sheetId="32" state="visible" r:id="rId32"/>
    <sheet xmlns:r="http://schemas.openxmlformats.org/officeDocument/2006/relationships" name="SCHEDULE OF CURRENT LIABILITIES" sheetId="33" state="visible" r:id="rId33"/>
    <sheet xmlns:r="http://schemas.openxmlformats.org/officeDocument/2006/relationships" name="SCHEDULE OF COMPONENTS OF DUE T" sheetId="34" state="visible" r:id="rId34"/>
    <sheet xmlns:r="http://schemas.openxmlformats.org/officeDocument/2006/relationships" name="CURRENT LIABILITIES (Details Na" sheetId="35" state="visible" r:id="rId35"/>
    <sheet xmlns:r="http://schemas.openxmlformats.org/officeDocument/2006/relationships" name="PAYROLL TAX LIABILITIES (Detail" sheetId="36" state="visible" r:id="rId36"/>
    <sheet xmlns:r="http://schemas.openxmlformats.org/officeDocument/2006/relationships" name="DOMESTICATION IN THE STATE OF_2" sheetId="37" state="visible" r:id="rId37"/>
    <sheet xmlns:r="http://schemas.openxmlformats.org/officeDocument/2006/relationships" name="STOCKHOLDER_S EQUITY (Details N" sheetId="38" state="visible" r:id="rId38"/>
    <sheet xmlns:r="http://schemas.openxmlformats.org/officeDocument/2006/relationships" name="SCHEDULE OF FAIR VALUE OF STOCK" sheetId="39" state="visible" r:id="rId39"/>
    <sheet xmlns:r="http://schemas.openxmlformats.org/officeDocument/2006/relationships" name="SCHEDULE OF FAIR VALUE OF STO_2" sheetId="40" state="visible" r:id="rId40"/>
    <sheet xmlns:r="http://schemas.openxmlformats.org/officeDocument/2006/relationships" name="STOCK-BASED COMPENSATION PLAN_2" sheetId="41" state="visible" r:id="rId41"/>
    <sheet xmlns:r="http://schemas.openxmlformats.org/officeDocument/2006/relationships" name="SCHEDULE OF RELATED PARTIES (De" sheetId="42" state="visible" r:id="rId42"/>
    <sheet xmlns:r="http://schemas.openxmlformats.org/officeDocument/2006/relationships" name="RELATED PARTY TRANSACTIONS (Det" sheetId="43" state="visible" r:id="rId43"/>
    <sheet xmlns:r="http://schemas.openxmlformats.org/officeDocument/2006/relationships" name="CONTRACTS AND COMMITMENTS (Deta" sheetId="44" state="visible" r:id="rId44"/>
    <sheet xmlns:r="http://schemas.openxmlformats.org/officeDocument/2006/relationships" name="GOING CONCERN UNCERTAINTY (Deta" sheetId="45" state="visible" r:id="rId45"/>
    <sheet xmlns:r="http://schemas.openxmlformats.org/officeDocument/2006/relationships" name="SUBSEQUENT EVENT (Details Narra"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9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8255-NY</t>
        </is>
      </c>
    </row>
    <row r="13">
      <c r="A13" s="4" t="inlineStr">
        <is>
          <t>Entity Registrant Name</t>
        </is>
      </c>
      <c r="B13" s="4" t="inlineStr">
        <is>
          <t>PHI
GROUP, INC</t>
        </is>
      </c>
    </row>
    <row r="14">
      <c r="A14" s="4" t="inlineStr">
        <is>
          <t>Entity Central Index Key</t>
        </is>
      </c>
      <c r="B14" s="4" t="inlineStr">
        <is>
          <t>0000704172</t>
        </is>
      </c>
    </row>
    <row r="15">
      <c r="A15" s="4" t="inlineStr">
        <is>
          <t>Entity Tax Identification Number</t>
        </is>
      </c>
      <c r="B15" s="4" t="inlineStr">
        <is>
          <t>90-0114535</t>
        </is>
      </c>
    </row>
    <row r="16">
      <c r="A16" s="4" t="inlineStr">
        <is>
          <t>Entity Incorporation, State or Country Code</t>
        </is>
      </c>
      <c r="B16" s="4" t="inlineStr">
        <is>
          <t>WY</t>
        </is>
      </c>
    </row>
    <row r="17">
      <c r="A17" s="4" t="inlineStr">
        <is>
          <t>Entity Address, Address Line One</t>
        </is>
      </c>
      <c r="B17" s="4" t="inlineStr">
        <is>
          <t>2323
    Main Street</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4</t>
        </is>
      </c>
    </row>
    <row r="21">
      <c r="A21" s="4" t="inlineStr">
        <is>
          <t>City Area Code</t>
        </is>
      </c>
      <c r="B21" s="4" t="inlineStr">
        <is>
          <t>714</t>
        </is>
      </c>
    </row>
    <row r="22">
      <c r="A22" s="4" t="inlineStr">
        <is>
          <t>Local Phone Number</t>
        </is>
      </c>
      <c r="B22" s="4" t="inlineStr">
        <is>
          <t>793-9227</t>
        </is>
      </c>
    </row>
    <row r="23">
      <c r="A23" s="4" t="inlineStr">
        <is>
          <t>Title of 12(b) Security</t>
        </is>
      </c>
      <c r="B23" s="4" t="inlineStr">
        <is>
          <t>Common
    Stock</t>
        </is>
      </c>
    </row>
    <row r="24">
      <c r="A24" s="4" t="inlineStr">
        <is>
          <t>Trading Symbol</t>
        </is>
      </c>
      <c r="B24" s="4" t="inlineStr">
        <is>
          <t>PHIL</t>
        </is>
      </c>
    </row>
    <row r="25">
      <c r="A25" s="4" t="inlineStr">
        <is>
          <t>Entity Current Reporting Status</t>
        </is>
      </c>
      <c r="B25" s="4" t="inlineStr">
        <is>
          <t>Yes</t>
        </is>
      </c>
    </row>
    <row r="26">
      <c r="A26" s="4" t="inlineStr">
        <is>
          <t>Entity Interactive Data Current</t>
        </is>
      </c>
      <c r="B26" s="4" t="inlineStr">
        <is>
          <t>No</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0273790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9 Months Ended</t>
        </is>
      </c>
    </row>
    <row r="2">
      <c r="B2" s="2" t="inlineStr">
        <is>
          <t>Mar. 31, 2022</t>
        </is>
      </c>
    </row>
    <row r="3">
      <c r="A3" s="3" t="inlineStr">
        <is>
          <t>Property, Plant and Equipment [Abstract]</t>
        </is>
      </c>
    </row>
    <row r="4">
      <c r="A4" s="4" t="inlineStr">
        <is>
          <t>PROPERTIES AND EQUIPMENT</t>
        </is>
      </c>
      <c r="B4" s="4" t="inlineStr">
        <is>
          <t xml:space="preserve">NOTE
4 PROPERTIES AND EQUIPMENT The
Company did not have any properties or equipment as of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NOTE
5 OTHER ASSETS Other
Assets comprise of the following as of March 31, 2022 and June 30, 2021 SCHEDULE
OF OTHER ASSETS
March 31, 22 June 30, 21
Investment in Asia Diamond Exchange, Inc. $ 909,225 $ 406,427
Investment in PHILUX Global Funds, SCA, SICAV-RAIF $ 33,222 $ 35,568
Investment in AQuarius Power, Inc. $ 5,000 $ 5,000
Total Other Assets $ 947,447 $ 446,995 Other
Assets as of March 31, 2022 consist of a $ 5,000 909,225 33,222 For
the investment in PHILUX Global Funds, as of March 31, 2022, PHI Luxembourg Development SA, a Luxembourg corporation and wholly-owned
subsidiary of PHI Group, Inc. held twenty-eight 28,000 100% 1,000 100% 1,000 33,2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Mar. 31, 2022</t>
        </is>
      </c>
    </row>
    <row r="3">
      <c r="A3" s="3" t="inlineStr">
        <is>
          <t>Payables and Accruals [Abstract]</t>
        </is>
      </c>
    </row>
    <row r="4">
      <c r="A4" s="4" t="inlineStr">
        <is>
          <t>CURRENT LIABILITIES</t>
        </is>
      </c>
      <c r="B4" s="4" t="inlineStr">
        <is>
          <t xml:space="preserve">NOTE
6 CURRENT LIABILITIES Current
Liabilities of the Company consist of the followings as of March 31, 2022 and June 30, 2021. SCHEDULE
OF CURRENT LIABILITIES
Current Liabilities March 31, 2022 June 30, 2021
Accounts payable 540,358 608,521
Sub-fund obligations 1,474,775 1,474,775
Accrued expenses 849,754 1,993,478
Short-term loans and notes 470,075 325,621
Convertible promissory notes 957,500 220,230
Due to officers 1,079,916 1,720,322
Advance from customers 532,237 582,238
Derivative liabilities 334,840 -
Total Current Liabilities $ 6,239,456 $ 6,925,185 ACCOUNTS
PAYABLE: As of March 31, 2022, the Company’s owed a total of $ 540,358 SUB-FUND
OBLIGATIONS: The Company has recorded a total payment of $ 1,474,775 ACCRUED
EXPENSES: Accrued expenses as of March 31, 2022 totaling $ 849,754 583,842 265,912 SHORT-TERM
LOANS NOTES PAYABLE: As of March 31, 2022, Short-term Loans and Notes Payable totaling $ 470,075 246,421 43,750 179,904 CONVERTIBLE
PROMISSORY NOTES: As of March 31, 2022, the Company had a net balance of $ 957,500 34,591 DUE
TO OFFICERS: Due to officer, represents loans and advances made by officers and directors of the Company and its subsidiaries, without
interest, unsecured and due on demand. As of March 31, 2022 and June 30, 2021, the balances were $ 1,079,916 1,720,322 SCHEDULE OF COMPONENTS OF DUE TO OFFICERS AND DIRECTORS
Officers/Directors March 31, 2022 June 30, 2021
Henry Fahman 416,566 $ 1,056,972
Tam Bui 663,350 $ 663,350
Total $ 1,079,916 $ 1,720,322 ADVANCES
FROM CUSTOMERS: As
of March 31, 2022, the Company recorded $ 532,237 DERIVATIVE
LIABILITIES: The Company relies on the results of a professional, independent valuation firm to
record the value of derivative liabilities, discounts, and change in fair value of derivatives in connection with the convertible notes
mentioned above and their warrants, if any, that are related to the convertible notes. As
of March 31, 2022, the Company recorded $ 248,614 86,2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YROLL TAX LIABILITIES</t>
        </is>
      </c>
      <c r="B1" s="2" t="inlineStr">
        <is>
          <t>9 Months Ended</t>
        </is>
      </c>
    </row>
    <row r="2">
      <c r="B2" s="2" t="inlineStr">
        <is>
          <t>Mar. 31, 2022</t>
        </is>
      </c>
    </row>
    <row r="3">
      <c r="A3" s="3" t="inlineStr">
        <is>
          <t>Payroll Tax Liabilities</t>
        </is>
      </c>
    </row>
    <row r="4">
      <c r="A4" s="4" t="inlineStr">
        <is>
          <t>PAYROLL TAX LIABILITIES</t>
        </is>
      </c>
      <c r="B4" s="4" t="inlineStr">
        <is>
          <t xml:space="preserve">NOTE
7 PAYROLL TAX LIABILITIES As
of March 31, 2022, payroll tax liabilities were $ 5,7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PROFIT (LOSS) PER SHARE</t>
        </is>
      </c>
      <c r="B1" s="2" t="inlineStr">
        <is>
          <t>9 Months Ended</t>
        </is>
      </c>
    </row>
    <row r="2">
      <c r="B2" s="2" t="inlineStr">
        <is>
          <t>Mar. 31, 2022</t>
        </is>
      </c>
    </row>
    <row r="3">
      <c r="A3" s="3" t="inlineStr">
        <is>
          <t>Earnings Per Share [Abstract]</t>
        </is>
      </c>
    </row>
    <row r="4">
      <c r="A4" s="4" t="inlineStr">
        <is>
          <t>BASIC AND DILUTED NET PROFIT (LOSS) PER SHARE</t>
        </is>
      </c>
      <c r="B4" s="4" t="inlineStr">
        <is>
          <t xml:space="preserve">NOTE
8 BASIC AND DILUTED NET PROFIT (LOSS) PER SHARE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March 31,
2022 were the same since the inclusion of Common stock equivalents is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OMESTICATION IN THE STATE OF WYOMING</t>
        </is>
      </c>
      <c r="B1" s="2" t="inlineStr">
        <is>
          <t>9 Months Ended</t>
        </is>
      </c>
    </row>
    <row r="2">
      <c r="B2" s="2" t="inlineStr">
        <is>
          <t>Mar. 31, 2022</t>
        </is>
      </c>
    </row>
    <row r="3">
      <c r="A3" s="3" t="inlineStr">
        <is>
          <t>Domestication In State Of Wyoming</t>
        </is>
      </c>
    </row>
    <row r="4">
      <c r="A4" s="4" t="inlineStr">
        <is>
          <t>DOMESTICATION IN THE STATE OF WYOMING</t>
        </is>
      </c>
      <c r="B4" s="4" t="inlineStr">
        <is>
          <t xml:space="preserve">NOTE
9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0.001 fifty million 5.00 twenty-five million 5.00 twenty million 5.00 five million 5.00 On
June 25, 2020, the Company filed Articles of Amendment with the Wyoming Secretary of State to amend Article 10 of the Articles of Domestication
to authorize Forty Billion ( 40,000,000,000 0.001 500,000,000 0.001 I.
CLASS A PREFERRED STOCK A.
DESIGNATIONS, AMOUNTS AND DIVIDENDS 1.
Class A Series I Cumulative Convertible Redeemable Preferred Stock a.
Designation: Fifty million ( 50,000,000 500,000,000 0.001 b.
Number of Shares: The number of shares of Class A Series I Preferred Stock authorized shall be fifty million ( 50,000,000 c.
Dividends: Each holder of Class A Series I Preferred Stock is entitled to receive ten percent ( 10% 2.
Class A Series II Cumulative Convertible Redeemable Preferred Stock a.
Designation. Two hundred million ( 200,000,000 500,000,000 0.001 Class A Series II Preferred
Stock b.
Number of Shares. The number of shares of Class A Series II Preferred Stock authorized shall be two hundred million ( 200,000,000 c.
Dividends: Each holder of Class A Series II Preferred Stock is entitled to receive eight percent ( 8% 3.
Class A Series III Cumulative Convertible Redeemable Preferred Stock a.
Designation. Fifty million ( 50,000,000 500,000,000 0.001 Class A Series III Preferred
Stock b.
Number of Shares. The number of shares of Class A Series III Preferred Stock authorized shall be fifty million ( 50,000,000 c.
Dividends: Each holder of Class A Series III Preferred Stock is entitled to receive eight percent ( 8% 4.
Class A Series IV Cumulative Convertible Redeemable Preferred Stock a.
Designation. One hundred ninety-nine million ( 199,000,000 500,000,000 0.001 Class
A Series IV Preferred Stock b.
Number of Shares. The number of shares of Class A Series III Preferred Stock authorized shall be one hundred ninety-nine million ( 199,000,000 c.
Dividends: To be determined by the Corporation’s Board of Directors. B.
CONVERSION 1.
Conversion of Series I, Series II and/or Series IV Class A Preferred Stock into Common Stock of PHI Group, Inc. 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2.
Conversion of Series I, Series II and/or Series IV Class A Preferred Stock into Common Stock of a subsidiary of PHI Group, Inc.’s. 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3.
Conversion of Class A Series III Preferred Stock of PHI Group, Inc. into Common Stock of American Pacific Plastics, Inc., a subsidiary
of PHI Group, Inc.’s. The
entire Class A Series III Preferred Stock of PHI Group, Inc. (i.e. fifty million ( 50,000,000 80%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C.
REDEMPTION RIGHTS The
Corporation, after a period of two years from the date of issuance, may at any time or from time to time redeem the Class A Preferred
Stock, either Series I, Series II, Series III or Series IV in whole or in part, at the option of the Company’s Board of Directors,
at a price equal to one hundred twenty percent ( 120% D.
LIQUIDATION Upon
the occurrence of a Liquidation Event (as defined below), the holders of Class A Preferred Stock are entitled to receive net assets on
a pro rata basis. As used herein, “ Liquidation Event Permitted Merger E.
RANK All
shares of the Class A Preferred Stock shall rank (i) senior to the Corporation’s Common Stock and any other class or series of
capital stock of the Corporation hereafter created, (ii) pari passu F.
VOTING RIGHTS 1.
G.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H.
MISCELLANEOUS 1.
Status of Redeemed Stock 2.
Lost or Stolen Certificates 3 Waiver 4 Notices If
to the Corporation: PHI
GROUP, INC. 30
N Gould Street, Suite R Sheridan,
WY 82801 Facsimile:
702-472-8556 Email:
info phiglobal.com If
to the holders of Class Preferred Stock, to the address to be listed in the Corporation’s books and Records. II.
CLASS B PREFERRED STOCK 1.
Class B Series I Preferred Stock a.
Designation: One million ( 1,000,000 500,000,000 0.001 b.
Number of Shares: The number of shares of Class B Series I Preferred Stock authorized will be one million ( 1,000,000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100,000)
v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 xml:space="preserve">NOTE
10 STOCKHOLDER’S EQUITY As
of March 31, 2022, the total number of authorized capital stock of the Company consisted of 60 0.001 500,000,000 0.001 TREASURY
STOCK The
balance of treasury stock as of March 31, 2022 was 484,767 44,170 COMMON
STOCK During
the quarter ended March 31, 2022, the Company issued a total of 1,103,453,135 827,958,704 220,476,431 55,000,000 As
of March 31, 2022, there were 29,877,933,513 PREFERRED
STOCK CLASS
B SERIES I PREFERRED STOCK As
of March 31, 2022, there were 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Mar. 31, 2022</t>
        </is>
      </c>
    </row>
    <row r="3">
      <c r="A3" s="3" t="inlineStr">
        <is>
          <t>Share-Based Payment Arrangement [Abstract]</t>
        </is>
      </c>
    </row>
    <row r="4">
      <c r="A4" s="4" t="inlineStr">
        <is>
          <t>STOCK-BASED COMPENSATION PLAN</t>
        </is>
      </c>
      <c r="B4" s="4" t="inlineStr">
        <is>
          <t xml:space="preserve">NOTE
11 STOCK-BASED COMPENSATION PLAN 1.
On February March 18, 2015, the Company adopted an Employee Benefit Plan to set aside 1,000,000 2.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 0.24 6,520,000 seven years one year SCHEDULE OF FAIR VALUE OF STOCK OPTION ASSUM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3.
On September 9, 2021, the Company adopted the PHI Group 2021 Employee Benefit Plan and set aside 2,600,000,000 2,407,196,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12 RELATED PARTY TRANSACTIONS The
Company recognized a total of $ 90,000 Henry
Fahman, Chairman and Chief Executive Officer, and Tam Bui, a member of the Board of Directors and Chief Operating Officer, of the Company
from time to time lend money to the Company. These loans are without interest and payable upon demand. As
of March 31, 2022, the Company still owed the following amounts to Related Parties: SCHEDULE OF RELATED PARTIES
No. Name: Title: Amount: Description:
1) Tam Bui Director/COO $ 150,000 Accrued salaries
$ 663,350 Loans
2) Henry Fahman Chairman/CEO $ 71,796 Accrued salaries
$ 416,566 Loans
3) Tina Phan Secretary/Treasurer $ 233,799 Accrued sal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9 Months Ended</t>
        </is>
      </c>
    </row>
    <row r="2">
      <c r="B2" s="2" t="inlineStr">
        <is>
          <t>Mar. 31, 2022</t>
        </is>
      </c>
    </row>
    <row r="3">
      <c r="A3" s="3" t="inlineStr">
        <is>
          <t>Commitments and Contingencies Disclosure [Abstract]</t>
        </is>
      </c>
    </row>
    <row r="4">
      <c r="A4" s="4" t="inlineStr">
        <is>
          <t>CONTRACTS AND COMMITMENTS</t>
        </is>
      </c>
      <c r="B4" s="4" t="inlineStr">
        <is>
          <t xml:space="preserve">NOTE
13 CONTRACTS AND COMMITMENTS 1.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On
September 20, 2018, a Stock Swap Agreement was signed by and between Ms. Do Thi Nghieu, the majority shareholder holding 76% 3,060,000 50 2.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 2,000,000 49% 156,366 3.
AGREEMENT WITH PHAT VAN HUNG CO. LTD. FOR PARTICIPATION IN PHILUX REAL ESTATE FUND COMPARTMENT OF PHILUX GLOBAL FUNDS On
November 09, 2020, Phat Van Hung Co. Ltd. signed an agreement with PHI Luxembourg Development SA, a subsidiary of the Company, to participate
in the real estate fund compartment of PHILUX Global Funds SCA, SICAV-RAIF. According to the agreement, Phat Van Hung Co. Ltd. will contribute
$ 2,000,000 49% 4.
AGREEMENT WITH XUAN QUYNH LLC FOR PARTICIPATION IN PHILUX INFRASTRUCTURE FUND COMPARTMENT OF PHILUX GLOBAL FUNDS On
November 20, 2020, Xuan Quynh LLC, a Vietnamese company, signed an agreement with PHI Luxembourg Development SA, a subsidiary of the
Company, to participate in the proposed infrastructure fund compartment of PHILUX Global Funds SCA, SICAV-RAIF. According to the agreement,
Xuan Quynh LLC will contribute $ 2,000,000 49% 5.
INVESTMENT AGREEMENTS AND MEMORANDUM OF UNDERSTANDING In
late 2020, the Company has signed investment agreements and memorandum of understanding with three non-US entities for total investments
of more than one billion U.S. dollars. The Company is still actively working towards the potential closing of a $ 350 6.
ISSUANCE OF CONVERTIBLE PROMISSORY NOTES During
the quarter ended March 31, 2022, the Company has issued the following convertible notes: a.
On 1/24/2022, the Company issued a Promissory Note to Sixth Street Lending Group, Ltd., a Virginia corporation, in the amount of $ 53,750 8% 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 th th b.
On 2/11/2022, the Company issued a Promissory Note to Sixth Street Lending Group, Ltd., a Virginia corporation, in the amount of $ 43,750 8% 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 th th c.
On 3/1/2022, the Company issued a Convertible Promissory Note to Mast Hill Fund LLC, a Delaware limited liability company, in the amount
of $ 177,500 12% This note will mature twelve months from the Issue Date and may be convertible into
shares of common stock of the Company at a fixed conversion price of $ 0.0015 750.00 d.
On 3/4/2022, the Company issued a Promissory Note to Sixth Street Lending Group, Ltd., a Virginia corporation, in the amount of $ 43,750 8% 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 th th 7.
DEVELOPMENT OF THE MULTI-COMMODITIES CENTER, ASIA DIAMOND EXCHANGE AND LOGISTICS CENTER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in principle to allocate more than 200 On
June 04, 2021 the Company incorporated Asia Diamond Exchange, Inc., a Wyoming corporation, ID number 2021-001010234, as the holding company
for the development of the Asia Diamond Exchange in Vietnam. In
July 2021, the Company conducted an online meeting with the Chairman of Quang Nam Province, the Authority of Chu Lai Open Economic Zone
and the heads of various Provincial Departments to update and plan for the implementation of the Asia Diamond Exchange. In
addition, another opportunity has arisen with the start of construction of the new international airport in Long Thanh District, Dong
Nai Province near Ho Chi Minh City in Southern Vietnam. In December 2020, the Vietnamese central government designated approximately
2,600 8.
TERMINATION OF INVESTMENT AGREEMENT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 10,000,000 20,000,000 This
Investment Agreement was amended on August 3, 2017 to allow for the reservation of 65,445,000 The
Company had filed a S-1 Registration Statement with the Securities and Exchange Commission to include 7,936,600 On
September 7, 2021 the Company terminated this Investment Agreement with Azure Capital effective retroactively January 11, 2021 and subsequently
submitted a request to the Securities and Exchange Commission on January 14, 2022 to withdraw the Registration Statement on Form S-1
in connection with this offering. 9.
AGREEMENT WITH CHOKY F. SIMANJUNTAK (CYFS Group) On
August 02, 2021, the Company signed a Letter of Intent with Indonesia-based CYFS Group, headed by Mr. Choky Fernando Simanjuntak, to
sponsor and co-found CO2-1-0 (CARBON) CORP to implement a new disruptive carbon mitigation initiative through environmentally sustainable
projects starting in Indonesia, Vietnam, other ASEAN countries, and worldwide. On September 21, 2021 CO2-1-0 (CARBON) CORP was incorporated
as a Wyoming corporation to manage this program. PHI Group will contribute a major portion of the development budget and will hold 50.1%
shares of CO2-1-0 (CARBON). According
to the United Nation Framework Convention on Climate Change (UNFCCC), together with the Paris agreement and Kyoto protocol in 2016, where
Indonesia has actively participated and agreed to maintain the earth temperature not to exceed by 1,5 degrees Celsius by 2030. The greenhouse
gases (GHG), mainly CO2, CH4, N2O, SF6, HFCs, PFCs, are the root cause of global climate change, each of which can be calculated as CER
(CO2 Emission Reduction) equivalent. The target for Indonesia is 834 million tonnes of CER by 2030. CO2-1-0
(CARBON) aims to provide a solution in disruptive decentralized new carbon market system using blockchain technology which will be empowering
environmentally sustainable projects (renewable energy/ waste/ agriculture/ forestry/ etc.) starting in Indonesia, Vietnam, other ASEAN
countries and worldwide. It has a clear and systematic product development roadmap, and the ultimate milestones of the products estimated
to be launched in the near future. The solution, methodology, and improved TACCC (transparent, accurate, consistent, complete, and comparable)
business process originally introduced by CO2-1-0 (CARBON) CORP are expected to bring full impact to better environment and life of millions.
As of the date of this report, CO2-1-0 (CARBON) CORP has launched the carbon emission mitigation program using blockchain and crypto
technologies and listed its digital tokens on Digifinex Digital Assets Exchange ( www.digifinex.com 10.
AGREEMENT WITH FIVE-GRAIN TREASURE SPIRITS CO., LTD. On
January 18, 2022 PHI Group entered into an Agreement of Purchase and Sale with Five Grain Treasure Spirits Co., Ltd. (“FGTS) and
the majority shareholders of FGTS (the “Majority Shareholders”) to acquire seventy percent ( 70% 11.
SERVICES AGREEMENTS FOR DEVELOPMENT OF ADE TOKENS USING BLOCKCHAIN AND CRYPTO TECHNOLOGIES On
September 21, 2021, the Company signed Services Agreements with Johnny Park (“JP”) and Whankuk Je (“WJ”), collectively
(“the Consultants”), to form an “Asia Diamond Exchange Blockchain Task Force” to develop “ADE Tokens”
in connection with the Asia Diamond Exchange to be established in Vietnam. The Consultants will be totally responsible for planning,
organizing, designing, structuring, configuring, programming and implementing the necessary systems, architecture, and platform for launching
a most optimum ADE Token possible in connection with the Asia Diamond Exchange using advanced crypto and blockchain technologies to finance
the development and implementation of the Asia Diamond Exchange project. As of March 31, 2022, the Company has issued One Billion One
Hundred Fifty Million ( 1,150,000,000 1,150,000,000 12.
FINANCING CONTRACT AGREEMENT WITH HAJ FINANCE GROUP Effective
October 17, 2021 the Company signed a contract agreement with Haj Finance Group, a corporation registered in Oman, Hatat House Ground
Floor, Ruwi, Muscat, Sultanate of Oman, for a financing program in the amount of $ 1,500,000,000 2.5% thirty-five years three-year The
Company has satisfied certain international legal and administrative requirements, set up a Special Purpose Vehicle in United Arab Emirates
under the name of PHILUX DUBAI GLOBAL LLC FZCO, Formation No. DAFZA-FZCO-CF-1095, License No. DAFZA-FZC-CF-1095.22, and is in the process
of completing the Hawala Global Certification process with the Central Bank of United Arab Emirates and the Anti-Graft Clearance Certificate
by the Gulf Cooperation Council towards the expected release of the financing proceeds. 13.
BUSINESS COOPERATION AGREEMENT WITH DIGITAL SOLUTIONS COMPANY LTD. On
November 1, 2021, the Company signed an Business Cooperation Agreement with Digital Solutions Company Limited, a Vietnamese company,
to cooperate in developing technical solutions for a variety of industries, including real estate, energy, agriculture and healthcare
using digital, blockchain and crypto technologies. Digital
Solutions currently assists CO2-1-0 (CARBON) CORP, a subsidiary of PHI Group, Inc., to launch the new disruptive carbon mitigation initiative
and will also support PHI Group with technological solutions for the Asia Diamond Exchange to be established in Vietnam, as well as jointly
advance a number of special projects for the benefits of both companies. 14.
LOAN AGREEMENT DEED WITH NEOK FINANCIAL INCORPORATED On
November 14, 2021 the Company signed a Loan Agreement Deed with Neok Financial Incorporated, a corporation organized and existing under
the laws of United Arab Emirates, with office address located at Trade Center Road, Bur Dubai, Dubai, United Arab Emirates, for a financing
program in the amount of $ 2,000,000,000
which carries an rate of fixed interest of 2.00%
per annum for the term of thirty-five ( 35 )
years. The closing of this transaction would be subject to the registration of a Special Purpose Vehicle (SPV) within United Arab
Emirates, the signing of the closing documents and the approval of the transfer of funds by the appropriate oversight authorities. The
Company intends to use the funds for the establishment of the Asia Diamond Exchange and the Multi-Commodities Center in Vietnam, for
financing selective projects in the areas of real estate, infrastructure, renewable energy, healthcare, and for other investment opportunities
in connection with PHILUX Global Funds SCA, SICA-RAIF, a group of Luxembourg bank funds sponsored by the Company. This
event was reported to the Securities and Exchange Commission on Form 8-K filed on November 22, 2021. Due to the lack of meaningful progress
with this transaction, the Company has unilaterally terminated this agreement as of the date of this report. 15.
LOAN APPROVAL LETTER AND TERM SHEET WITH GEZA HOLDING AG On
December 10, 2021, the registrant received a Loan Approval Letter from Geza Holding AG, a Swiss company located at Bleicherweg 18, 8002,
Zurich, Switzerland for a USD 1.5 billion fifteen years 3.5% one-year The
Company intended to use the funds from this loan program for a variety of investment opportunities, including but not limited to the
Asia Diamond Exchange, the Multi-Commodities Center, selective projects in the areas of real estate, infrastructure, renewable energy,
healthcare, agriculture and special opportunities. The
closing of this transaction would be subject to having met certain administrative and legal requirements, including operational
due diligence, technical and financial due diligence and evaluation work, approval of management and board of directors, execution of
a definitive agreement and the incorporation of a Special Purpose Company (SPV), which are customary and reasonable for a transaction
of this type. This
event was reported to the Securities and Exchange Commission on Form 8-K filed on December 20, 2021. Due to the protracted delays in
the due diligence process, the Company has unilaterally terminated this transaction as of the date of this report. 16.
AGREEMENT WITH CAT TUONG AGRICULTURAL PROCESSING AND PRODUCTION COMPANY LIMITED On
December 17, 2021, the Company signed a consulting agreement with Cat Tuong Agricultural and Production Company Ltd. (“CAT TUONG”),
a Vietnamese company, to assist CAT TUONG to list its stock on the Nasdaq Stock Market and obtain long-term financing for growth and
expansion . According to the agreement, PHI Group will receive $ 1,000,000 17.
Extension of Record Date for the Spin-off of Common Stock of American Pacific Resources, Inc. On
December 27, 2021, the Board of Directors of PHI Group, Inc., a corporation originally incorporated in the State of Nevada on June 08,
1982 and redomiciled in the State of Wyoming on September 20, 2017 (the “Company”), adopted the following resolutions in
lieu of a meeting: WHEREAS ,
NOW,
THEREFORE, BE IT RESOLVED, that the Company further extend the Record Date to June 30, 2022 and amend the provisions for the afore-mentioned
stock dividend as follows: (a) Eligible shareholders: In order to be eligible for the above-mentioned special stock dividend, the minimum
amount of Common Stock of PHI Group, Inc. each shareholder must hold as of June 30, 2022 (the New Record Date) is two thousand ( 2,000 2,000 Payment Date: the Payment Date for the distribution of the special
stock dividend to be ten (10) business days after a registration statement for said special stock dividend shares is declared effective
by the Securities and Exchange Commission. This
event was reported with the Securities and Exchange Commission in Form 8-K filed on December 30, 2021. 18. INCORPORATION OF
PHILUX GLOBAL ENERGY, INC. On
January 3, 2022, the Company filed “Profit Corporation Articles of Incorporation” with the Wyoming Secretary of State to
incorporate “PHILUX GLOBAL ENERGY, INC.” – Original ID: 2020-001066221, as a wholly-owned subsidiary of the Company
to serve as the holding company for the contemplated acquisition of fifty-point one percent ( 50.10% 19.
Memorandum of Understanding/Loan
Agreement between Al Aqel and Partners Investment LLC and PHI Group, Inc. On
January 17, 2022, the registrant signed a Memorandum of Understanding/Loan Agreement with Al Aqel and Partners Investment LLC, an Oman
company with address at Muscat Governorate Bousher 119 Alamarat, Muscat. P.O. BOX: 2393 Sultanate
of Oman, for a One Billion ten years 3.00% two-year The
closing of this transaction is subject to having met certain administrative, legal and financial requirements, including a collateral
for the loan to be secured by a surety bond of 1% of the total loan amount to deducted from the proceeds of the loan. The
Company intends to use the funds from this loan program for acquisition and development of operating business targets, as well as investment
in selective projects in the areas of real estate, infrastructure, renewable energy, healthcare, agriculture and special opportunities. This
event was reported with the Securities and Exchange Commission on Form 8-K filed on January 31, 2022. 20.
Loan Agreement between
Arab League Investment Group and PHI Group, Inc. On
January 17, 2022, the registrant signed a Loan Agreement with Arab League Investment Group, an Egyptian company with address at Arab
League Tahrir Square, Downtown Business District, Cairo, Egypt, for acquisition financing Two Hundred Million fifteen years 2.5% three-year The
closing of this transaction is subject to having met certain administrative, legal and financial requirements, including an acceptable
and satisfactory collateral for the loan. The
Company intends to use the funds from this loan program for the acquisition of two target companies and further business development
of the acquirees. This
event was reported on Form 8-K as filed with the Securities and Exchange Commission on January 31, 2022. 21.
AGREEMENT OF PURCHASE AND SALE WITH KOTA CONSTRUCTION LLC AND KOTA ENERGY GROUP LLC Effective
January 26, 2022, PHI Group, Inc. signed Agreements of Purchase and Sale with KOTA Construction LLC and KOTA Energy Group LLC, both of
which are California limited liability companies (collectively referred to as “KOTA”), to acquire 50.10% 12,524,469 50.10% 51,600,531 64,125,000 KOTA,
operating under two legal entities as Kota Energy Group LLC and Kota Construction LLC, provides solutions for solar energy to residential
and commercial customers, with unique competitive advantages. As one of the fastest growing sales and installation engines in the country,
KOTA prioritizes itself to have the best employee and customer experience possible, through its high standard of installation quality,
its industry leading technology platforms, which enable increased sales volume, while maintaining fast, and transparent project timelines.
It’s strategic partnerships with key players in the solar industry, have increased margins, while delivering top tier products
to customers, without sacrificing quality. KOTA’s guiding core values of “Become, Create, Give” have been the driving
factor in decision making that have led it to become the most highly sought-after solar company to work with in the solar industry. Website:
KOTA Energy Group: https://www.kotasolar.com. KOTA
management has agreed to extend the closing date as the Company is currently working with several lenders to arrange the necessary financing
and expecting to be able to close this transaction as soon as possible. 22.
OFFERING STATEMENT ON FORM 1-A On
February 9, 2022, the Company filed a Form 1-A with the Securities and Exchange Commission to offer up to 3,750,000,000 0.001 75,000,000 23.
AGREEMENT WITH SIENNALYN GOLD MINING CORPORATION On
February 22, 2022, the Company entered into a Business Cooperation Agreement with Siennalyn Gold Mining Corporation, a Philippine company
with principal address at 19 Quezon Street, Del Rey Ville 1, Baesa, Quezon City, Philippines (“SGMC”), represented by Ms.
Fe Melchora B. Alam, its Chairman, President and Chief Executive Officer, in order to cooperate with other to finance, develop, mine
and process the mineral assets under the Mineral Production Sharing Agreement (MPSA) denominated as 076-97-IX granted by the Philippine
Government through the Department of Environment and Natural Resources (DENR) – Mines and Geosciences Bureau (MGB) to Siennalyn
Gold Mining Corporation, which covers 4,116 PHI
Group, Inc. agrees to provide assistance to SGMC in the execution of its business plan, including but not limited to corporate governance,
financial, technical and other pertinent matters as needed and will assist SGMC in its future listing on an international stock exchange
such as New York Stock Exchange or the Nasdaq Stock Markets. American
Pacific Resources, Inc., a wholly-owned subsidiary of PHI Group, Inc. will be entitled to thirty percent ( 30% This
Business Cooperation Agreement became effective upon signing and will terminate after a period of one year from the date of signing unless
extended in writing by the Parties. 24.
EQUITY LINE OF CREDIT WITH INSTITUTIONAL INVESTOR On
March 01, 2022, the Company entered into an equity purchase agreement with an institutional investor (“The Investor”) as
follows: The
Investor will provide an equity line of up to $ 10,000,000 10,000,000 The
pricing period of each put will be the 7 trading days immediately following receipt of the Put Shares (the “Pricing Period”). The
purchase price per share shall mean 90% of the average of the 2 lowest volume-weighted average prices of the Common Stock during the
Pricing Period, less clearing fees, brokerage fees, other legal, and transfer agent fees incurred in the deposit (the “Net Purchase
Amount”). The Investor shall pay the Net Purchase Amount to the Company by wire for each Drawdown Notice within 2 business days
of the end of the Pricing Period. The
put amount in each Drawdown Notice shall not be less than $50,000 and shall not exceed the lesser of (i) $500,000 or (ii) 200% of the
average dollar trading volume of the Common Stock during the 7 trading days immediately before the Put Date, subject to Beneficial Ownership
cap. There
shall be a 7 trading day period between the receipt of the Put Shares and the next put. The
Company intends to file an S-1 Registration Statement with the Securities and Exchange Commission for this Equity Line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Jun. 30, 2021</t>
        </is>
      </c>
    </row>
    <row r="2">
      <c r="A2" s="3" t="inlineStr">
        <is>
          <t>Current Assets</t>
        </is>
      </c>
    </row>
    <row r="3">
      <c r="A3" s="4" t="inlineStr">
        <is>
          <t>Cash and cash equivalents</t>
        </is>
      </c>
      <c r="B3" s="6" t="n">
        <v>23592</v>
      </c>
      <c r="C3" s="6" t="n">
        <v>95344</v>
      </c>
    </row>
    <row r="4">
      <c r="A4" s="4" t="inlineStr">
        <is>
          <t>Marketable securities</t>
        </is>
      </c>
      <c r="B4" s="5" t="n">
        <v>4088905</v>
      </c>
      <c r="C4" s="5" t="n">
        <v>385457</v>
      </c>
    </row>
    <row r="5">
      <c r="A5" s="4" t="inlineStr">
        <is>
          <t>Other currrent assets</t>
        </is>
      </c>
      <c r="B5" s="5" t="n">
        <v>233092</v>
      </c>
      <c r="C5" s="4" t="inlineStr">
        <is>
          <t xml:space="preserve"> </t>
        </is>
      </c>
    </row>
    <row r="6">
      <c r="A6" s="4" t="inlineStr">
        <is>
          <t>Total current assets</t>
        </is>
      </c>
      <c r="B6" s="5" t="n">
        <v>4345589</v>
      </c>
      <c r="C6" s="5" t="n">
        <v>480801</v>
      </c>
    </row>
    <row r="7">
      <c r="A7" s="3" t="inlineStr">
        <is>
          <t>Other assets:</t>
        </is>
      </c>
    </row>
    <row r="8">
      <c r="A8" s="4" t="inlineStr">
        <is>
          <t>Investments</t>
        </is>
      </c>
      <c r="B8" s="5" t="n">
        <v>947447</v>
      </c>
      <c r="C8" s="5" t="n">
        <v>446995</v>
      </c>
    </row>
    <row r="9">
      <c r="A9" s="4" t="inlineStr">
        <is>
          <t>Total Assets</t>
        </is>
      </c>
      <c r="B9" s="5" t="n">
        <v>5293036</v>
      </c>
      <c r="C9" s="5" t="n">
        <v>927796</v>
      </c>
    </row>
    <row r="10">
      <c r="A10" s="3" t="inlineStr">
        <is>
          <t>Current Liabilities</t>
        </is>
      </c>
    </row>
    <row r="11">
      <c r="A11" s="4" t="inlineStr">
        <is>
          <t>Accounts payable</t>
        </is>
      </c>
      <c r="B11" s="5" t="n">
        <v>540358</v>
      </c>
      <c r="C11" s="5" t="n">
        <v>608521</v>
      </c>
    </row>
    <row r="12">
      <c r="A12" s="4" t="inlineStr">
        <is>
          <t>Sub-fund obligations</t>
        </is>
      </c>
      <c r="B12" s="5" t="n">
        <v>1474775</v>
      </c>
      <c r="C12" s="5" t="n">
        <v>1474775</v>
      </c>
    </row>
    <row r="13">
      <c r="A13" s="4" t="inlineStr">
        <is>
          <t>Accrued expenses</t>
        </is>
      </c>
      <c r="B13" s="5" t="n">
        <v>849754</v>
      </c>
      <c r="C13" s="5" t="n">
        <v>1993478</v>
      </c>
    </row>
    <row r="14">
      <c r="A14" s="4" t="inlineStr">
        <is>
          <t>Short-term loans and notes payable</t>
        </is>
      </c>
      <c r="B14" s="5" t="n">
        <v>470075</v>
      </c>
      <c r="C14" s="5" t="n">
        <v>325621</v>
      </c>
    </row>
    <row r="15">
      <c r="A15" s="4" t="inlineStr">
        <is>
          <t>Convertible Promissory Notes</t>
        </is>
      </c>
      <c r="B15" s="5" t="n">
        <v>957500</v>
      </c>
      <c r="C15" s="5" t="n">
        <v>220230</v>
      </c>
    </row>
    <row r="16">
      <c r="A16" s="4" t="inlineStr">
        <is>
          <t>Due to officers</t>
        </is>
      </c>
      <c r="B16" s="5" t="n">
        <v>1079916</v>
      </c>
      <c r="C16" s="5" t="n">
        <v>1720322</v>
      </c>
    </row>
    <row r="17">
      <c r="A17" s="4" t="inlineStr">
        <is>
          <t>Advances from customers</t>
        </is>
      </c>
      <c r="B17" s="5" t="n">
        <v>532237</v>
      </c>
      <c r="C17" s="5" t="n">
        <v>582238</v>
      </c>
    </row>
    <row r="18">
      <c r="A18" s="4" t="inlineStr">
        <is>
          <t>Derivative Liabilities</t>
        </is>
      </c>
      <c r="B18" s="5" t="n">
        <v>334840</v>
      </c>
      <c r="C18" s="4" t="inlineStr">
        <is>
          <t xml:space="preserve"> </t>
        </is>
      </c>
    </row>
    <row r="19">
      <c r="A19" s="4" t="inlineStr">
        <is>
          <t>Total Liabilities</t>
        </is>
      </c>
      <c r="B19" s="5" t="n">
        <v>6239455</v>
      </c>
      <c r="C19" s="5" t="n">
        <v>6925185</v>
      </c>
    </row>
    <row r="20">
      <c r="A20" s="3" t="inlineStr">
        <is>
          <t>Stockholders’ deficit:</t>
        </is>
      </c>
    </row>
    <row r="21">
      <c r="A21" s="4" t="inlineStr">
        <is>
          <t>Preferred Stock, $0.001 par value; 500,000,000 shares authorized; 600,000 shares of Class B Series I issued and outstanding  as of 3/31/2022 and 180,000 shares as of Class B Series I issued and outstanding as of 06/30/2021 respectively. Par value:</t>
        </is>
      </c>
      <c r="B21" s="5" t="n">
        <v>600</v>
      </c>
      <c r="C21" s="5" t="n">
        <v>180</v>
      </c>
    </row>
    <row r="22">
      <c r="A22" s="4" t="inlineStr">
        <is>
          <t>Additional Paid-In Capital, Class B Series Preferred Stock (Non-Convertible)</t>
        </is>
      </c>
      <c r="B22" s="5" t="n">
        <v>1840</v>
      </c>
      <c r="C22" s="4" t="inlineStr">
        <is>
          <t xml:space="preserve"> </t>
        </is>
      </c>
    </row>
    <row r="23">
      <c r="A23" s="4" t="inlineStr">
        <is>
          <t>Common stock, $0.001 par value; 60 billion shares authorized; 29,877,933,513 shares issued and outstanding on 3/31/2022; 40 billion shares authorized and 26,081,268,895 shares issued and outstanding on 6/30/2021, respectively. Par value:</t>
        </is>
      </c>
      <c r="B23" s="5" t="n">
        <v>29877934</v>
      </c>
      <c r="C23" s="5" t="n">
        <v>26081269</v>
      </c>
    </row>
    <row r="24">
      <c r="A24" s="4" t="inlineStr">
        <is>
          <t>Additional Paid-In Capital - Common Stock</t>
        </is>
      </c>
      <c r="B24" s="5" t="n">
        <v>35036572</v>
      </c>
      <c r="C24" s="5" t="n">
        <v>21123349</v>
      </c>
    </row>
    <row r="25">
      <c r="A25" s="4" t="inlineStr">
        <is>
          <t>Common Stock to be issued</t>
        </is>
      </c>
      <c r="B25" s="4" t="inlineStr">
        <is>
          <t xml:space="preserve"> </t>
        </is>
      </c>
      <c r="C25" s="5" t="n">
        <v>15000</v>
      </c>
    </row>
    <row r="26">
      <c r="A26" s="4" t="inlineStr">
        <is>
          <t>Common Stock to be cancelled</t>
        </is>
      </c>
      <c r="B26" s="5" t="n">
        <v>-35500</v>
      </c>
      <c r="C26" s="5" t="n">
        <v>-2696410</v>
      </c>
    </row>
    <row r="27">
      <c r="A27" s="4" t="inlineStr">
        <is>
          <t>Treasury stock: 484,767 shares as of 3/31/22 and 6/30/21, respectively - cost method.</t>
        </is>
      </c>
      <c r="B27" s="5" t="n">
        <v>-44170</v>
      </c>
      <c r="C27" s="5" t="n">
        <v>-44170</v>
      </c>
    </row>
    <row r="28">
      <c r="A28" s="4" t="inlineStr">
        <is>
          <t>CO2-1-0 (Carbon) Corp. Tokens - 400,000,000 issued @ $0.25/token</t>
        </is>
      </c>
      <c r="B28" s="5" t="n">
        <v>100000</v>
      </c>
      <c r="C28" s="4" t="inlineStr">
        <is>
          <t xml:space="preserve"> </t>
        </is>
      </c>
    </row>
    <row r="29">
      <c r="A29" s="4" t="inlineStr">
        <is>
          <t>Accumulated deficit</t>
        </is>
      </c>
      <c r="B29" s="5" t="n">
        <v>-69167693</v>
      </c>
      <c r="C29" s="5" t="n">
        <v>-50563530</v>
      </c>
    </row>
    <row r="30">
      <c r="A30" s="4" t="inlineStr">
        <is>
          <t>Total Acc. Other Comprehensive Income (Loss)</t>
        </is>
      </c>
      <c r="B30" s="5" t="n">
        <v>3283997</v>
      </c>
      <c r="C30" s="5" t="n">
        <v>86923</v>
      </c>
    </row>
    <row r="31">
      <c r="A31" s="4" t="inlineStr">
        <is>
          <t>Total stockholders’ deficit</t>
        </is>
      </c>
      <c r="B31" s="5" t="n">
        <v>-946420</v>
      </c>
      <c r="C31" s="5" t="n">
        <v>-5997389</v>
      </c>
    </row>
    <row r="32">
      <c r="A32" s="4" t="inlineStr">
        <is>
          <t>Total liabilities and stockholders’ deficit</t>
        </is>
      </c>
      <c r="B32" s="6" t="n">
        <v>5293035</v>
      </c>
      <c r="C32" s="6" t="n">
        <v>927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9 Months Ended</t>
        </is>
      </c>
    </row>
    <row r="2">
      <c r="B2" s="2" t="inlineStr">
        <is>
          <t>Mar. 31, 2022</t>
        </is>
      </c>
    </row>
    <row r="3">
      <c r="A3" s="3" t="inlineStr">
        <is>
          <t>Organization, Consolidation and Presentation of Financial Statements [Abstract]</t>
        </is>
      </c>
    </row>
    <row r="4">
      <c r="A4" s="4" t="inlineStr">
        <is>
          <t>GOING CONCERN UNCERTAINTY</t>
        </is>
      </c>
      <c r="B4" s="4" t="inlineStr">
        <is>
          <t xml:space="preserve">NOTE
14 GOING CONCERN UNCERTAINTY As
shown in the accompanying consolidated financial statements, the Company has accumulated deficit of $ 69,167,693 946,420 2,052,354 691,4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2</t>
        </is>
      </c>
    </row>
    <row r="3">
      <c r="A3" s="3" t="inlineStr">
        <is>
          <t>Subsequent Events [Abstract]</t>
        </is>
      </c>
    </row>
    <row r="4">
      <c r="A4" s="4" t="inlineStr">
        <is>
          <t>SUBSEQUENT EVENT</t>
        </is>
      </c>
      <c r="B4" s="4" t="inlineStr">
        <is>
          <t>NOTE
15 SUBSEQUENT EVENT These
financial statements were approved by management and available for issuance on or about May 23, 2022. Subsequent events have been evaluated
through this date. 1.
ISSUANCES OF CONVERTIBLE PROMISSORY NOTES From
April 1, 2022 to the dated date of the report, the Company issued the following convertible promissory notes: a.
On 4/4/2022, the Company issued a Convertible Promissory Note to Mast Hill Fund LLC, a Delaware limited liability company, in the amount
of $ 150,000 12% 0.001 750.00 b.
On 4/192022, the Company issued a Promissory Note to Sixth Street Lending Group, Ltd., a Virginia corporation, in the amount of $ 53,750 8% This note will mature twelve months from the Issue Date and may be convertible into shares of common
stock of the Company at a fixed price of $ 0.001 th th th 2.
EXTENSION OF REPURCHASE DATE FOR COMMON STOCK OF THE COMPANY On
April 7, 2022, the Company’s Board of Directors passed a corporate resolution to extend the time period for the repurchase of its
own shares of common stock from the open market from time to time in accordance with the terms mentioned below and subject to liquidity
conditions, satisfaction of certain open contractual obligations and the judgment of the Company’s Board of Directors and Management
with respect to optimal use of potentially available funds in the future.
A. Purpose
of Repurchase: To enhance future shareholder returns.
B. Details
of Repurchase:
a. Class
of shares to be repurchased: Common Stock of PHI Group, Inc.
b. Amount
of repurchasable shares: As many as economically conducive and optimal for the Company.
c. Total
repurchase dollar amount: To be determined by prevalent market prices at times of transaction.
d. Methods
of repurchase: Open market purchase and/or negotiated transactions.
e. Repurchase
period: As soon as practical until June 30, 2023.
f. The
Company intends to fund the proposed share repurchase program with proceeds from long-term financing programs, future earnings, disposition
of non-core assets and other potential sources, subject to liquidity, availability of funds, comparative judgment of optimal use of available
cash in the future , and satisfaction of certain open contractual obligations.
g. The
share repurchase program will be in full compliance with state and federal laws and certain covenants with the Company’s creditors
and may be terminated at any time based on future circumstances and judgment of the Company. This
extension was report on Form 8-K with Securities and Exchange Commission on April 11, 2022. 3.
STRATEGIC AGREEMENT WITH VIETNAM International Entrepreneur
Networking Club On
April 29, 2022, PHI Group, Inc. signed a strategic agreement with Vietnam – International Entrepreneur Networking Club (“VIENC”)
to assist Vietnam-based enterprises to access international capital sources and other resources to develop and improve corporate advantages
for sustainable growth and expansion in domestic and international markets. According
to the Agreement, PHI Group will assist VIENC with respect to the following priorities:
a. Assist
VIENC to set up a Emerging Growth Fund as a sub-fund under the umbrella of Luxembourg-based PHILUX Global Funds to raise capital
for VIENC’s members.
b. Support
VIENC via training programs and seminars to enhance leadership and management capabilities for VIENC’s members.
c. Assist
VIENC’s members in to list their stock in certain international stock exchanges, particularly in the U.S and Europe.
d. Assist
VIENC to participate in the building of the Asia Diamond Exchange in Vietnam. PHI
Group believes it may help a number of qualified member companies of VIENC to list on the Nasdaq Stock Markets, New York Stock Exchange
and the OTC Markets in the U.S. in the near future. 4.
CRYPTO LOAN AGREEMENT PHILUX
Capital Advisors, Inc., a subsidiary of the Company, (“Borrower”) has signed a Crypto Loan Agreement effective May 24, 2022
with Mr. William Hogarty, an individual, (“Lender”) for a crypto loan facility in the aggregate amount of $ 17,000,000 The
loan bears a simple interest of 6% May 23, 2026 The
Company intends to use the proceeds of this loan program to fund part of its pending acquisitions and/or to finance a business venture
develop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solidated financial statements include the accounts of PHI Group, Inc. and its wholly owned subsidiaries: (1) Vinafilms International,
Inc. (formerly American Pacific Plastics, Inc.), a Wyoming corporation ( 100% 100% 100% 100% 100% 100% 100% 100% 100% </t>
        </is>
      </c>
    </row>
    <row r="5">
      <c r="A5" s="4" t="inlineStr">
        <is>
          <t>INTERIM CONSOLIDATED FINANCIAL STATEMENTS</t>
        </is>
      </c>
      <c r="B5" s="4" t="inlineStr">
        <is>
          <t xml:space="preserve">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1. In the opinion of management, all adjustments consisting of normal reoccurring accruals
have been made to the financial statements. The results of operation for the three and nine months ended March 31, 2022 are not necessarily
indicative of the results to be expected for the fiscal year ending June 30, 2022.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CASH AND CASH EQUIVALENTS</t>
        </is>
      </c>
      <c r="B7" s="4" t="inlineStr">
        <is>
          <t xml:space="preserve">CASH
AND CASH EQUIVALENTS The
Company considers all liquid investments with a maturity of three months or less from the date of purchase that are readily convertible
into cash to be cash equivalents. </t>
        </is>
      </c>
    </row>
    <row r="8">
      <c r="A8" s="4" t="inlineStr">
        <is>
          <t>MARKETABLE SECURITIES</t>
        </is>
      </c>
      <c r="B8" s="4" t="inlineStr">
        <is>
          <t xml:space="preserve">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22, the marketable securities were recorded at $ 4,088,905 </t>
        </is>
      </c>
    </row>
    <row r="9">
      <c r="A9" s="4" t="inlineStr">
        <is>
          <t>FAIR VALUE OF FINANCIAL INSTRUMENTS</t>
        </is>
      </c>
      <c r="B9" s="4" t="inlineStr">
        <is>
          <t xml:space="preserve">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t>
        </is>
      </c>
    </row>
    <row r="10">
      <c r="A10" s="4" t="inlineStr">
        <is>
          <t>ACCOUNTS RECEIVABLE</t>
        </is>
      </c>
      <c r="B10" s="4" t="inlineStr">
        <is>
          <t xml:space="preserve">ACCOUNTS
RECEIVABLE Management
reviews the composition of accounts receivable and analyzes historical bad debts. As of March 31, 2022, the Company did not have any
accounts receivable. </t>
        </is>
      </c>
    </row>
    <row r="11">
      <c r="A11" s="4" t="inlineStr">
        <is>
          <t>PROPERTIES AND EQUIPMENT</t>
        </is>
      </c>
      <c r="B11" s="4" t="inlineStr">
        <is>
          <t xml:space="preserve">PROPERTIES
AND EQUIPMENT Property
and equipment are carried at cost less accumulated depreciation. Depreciation is provided using the straight-line method over the estimated
useful life of the assets from three to five years </t>
        </is>
      </c>
    </row>
    <row r="12">
      <c r="A12" s="4" t="inlineStr">
        <is>
          <t>REVENUE RECOGNITION STANDARDS</t>
        </is>
      </c>
      <c r="B12" s="4" t="inlineStr">
        <is>
          <t xml:space="preserve">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t>
        </is>
      </c>
    </row>
    <row r="13">
      <c r="A13" s="4" t="inlineStr">
        <is>
          <t>STOCK-BASED COMPENSATION</t>
        </is>
      </c>
      <c r="B13" s="4" t="inlineStr">
        <is>
          <t xml:space="preserve">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t>
        </is>
      </c>
    </row>
    <row r="14">
      <c r="A14" s="4" t="inlineStr">
        <is>
          <t>RISKS AND UNCERTAINTIES</t>
        </is>
      </c>
      <c r="B14" s="4" t="inlineStr">
        <is>
          <t xml:space="preserve">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t>
        </is>
      </c>
    </row>
    <row r="15">
      <c r="A15" s="4" t="inlineStr">
        <is>
          <t>RECENT ACCOUNTING PRONOUNCEMENTS</t>
        </is>
      </c>
      <c r="B15" s="4" t="inlineStr">
        <is>
          <t xml:space="preserve">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fiscal year ending June 30,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EQUITY SECURITIES AVAILABLE FOR SALE (Tables)</t>
        </is>
      </c>
      <c r="B1" s="2" t="inlineStr">
        <is>
          <t>9 Months Ended</t>
        </is>
      </c>
    </row>
    <row r="2">
      <c r="B2" s="2" t="inlineStr">
        <is>
          <t>Mar. 31, 2022</t>
        </is>
      </c>
    </row>
    <row r="3">
      <c r="A3" s="3" t="inlineStr">
        <is>
          <t>Investments, Debt and Equity Securities [Abstract]</t>
        </is>
      </c>
    </row>
    <row r="4">
      <c r="A4" s="4" t="inlineStr">
        <is>
          <t>SCHEDULE OF FAIR VALUE OF INVESTMENTS MARKETABLE EQUITY SECURITIES</t>
        </is>
      </c>
      <c r="B4" s="4" t="inlineStr">
        <is>
          <t xml:space="preserve">SCHEDULE OF FAIR VALUE OF INVESTMENTS MARKETABLE EQUITY SECURITIES
Securities available for sale Level 1 Level 2 Level 3 Total
March 31, 2022 None $ 205 $ 4,088,700 $ 4,088,905
June 30, 2021 None $ 5,792 $ 379,665 $ 385,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Other
Assets comprise of the following as of March 31, 2022 and June 30, 2021 SCHEDULE
OF OTHER ASSETS
March 31, 22 June 30, 21
Investment in Asia Diamond Exchange, Inc. $ 909,225 $ 406,427
Investment in PHILUX Global Funds, SCA, SICAV-RAIF $ 33,222 $ 35,568
Investment in AQuarius Power, Inc. $ 5,000 $ 5,000
Total Other Assets $ 947,447 $ 446,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URRENT LIABILITIES (Tables)</t>
        </is>
      </c>
      <c r="B1" s="2" t="inlineStr">
        <is>
          <t>9 Months Ended</t>
        </is>
      </c>
    </row>
    <row r="2">
      <c r="B2" s="2" t="inlineStr">
        <is>
          <t>Mar. 31, 2022</t>
        </is>
      </c>
    </row>
    <row r="3">
      <c r="A3" s="3" t="inlineStr">
        <is>
          <t>Payables and Accruals [Abstract]</t>
        </is>
      </c>
    </row>
    <row r="4">
      <c r="A4" s="4" t="inlineStr">
        <is>
          <t>SCHEDULE OF CURRENT LIABILITIES</t>
        </is>
      </c>
      <c r="B4" s="4" t="inlineStr">
        <is>
          <t xml:space="preserve">Current
Liabilities of the Company consist of the followings as of March 31, 2022 and June 30, 2021. SCHEDULE
OF CURRENT LIABILITIES
Current Liabilities March 31, 2022 June 30, 2021
Accounts payable 540,358 608,521
Sub-fund obligations 1,474,775 1,474,775
Accrued expenses 849,754 1,993,478
Short-term loans and notes 470,075 325,621
Convertible promissory notes 957,500 220,230
Due to officers 1,079,916 1,720,322
Advance from customers 532,237 582,238
Derivative liabilities 334,840 -
Total Current Liabilities $ 6,239,456 $ 6,925,185 </t>
        </is>
      </c>
    </row>
    <row r="5">
      <c r="A5" s="4" t="inlineStr">
        <is>
          <t>SCHEDULE OF COMPONENTS OF DUE TO OFFICERS AND DIRECTORS</t>
        </is>
      </c>
      <c r="B5" s="4" t="inlineStr">
        <is>
          <t xml:space="preserve">SCHEDULE OF COMPONENTS OF DUE TO OFFICERS AND DIRECTORS
Officers/Directors March 31, 2022 June 30, 2021
Henry Fahman 416,566 $ 1,056,972
Tam Bui 663,350 $ 663,350
Total $ 1,079,916 $ 1,720,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9 Months Ended</t>
        </is>
      </c>
    </row>
    <row r="2">
      <c r="B2" s="2" t="inlineStr">
        <is>
          <t>Mar. 31, 2022</t>
        </is>
      </c>
    </row>
    <row r="3">
      <c r="A3" s="3" t="inlineStr">
        <is>
          <t>Share-Based Payment Arrangement [Abstract]</t>
        </is>
      </c>
    </row>
    <row r="4">
      <c r="A4" s="4" t="inlineStr">
        <is>
          <t>SCHEDULE OF FAIR VALUE OF STOCK OPTION ASSUMPTIONS</t>
        </is>
      </c>
      <c r="B4" s="4" t="inlineStr">
        <is>
          <t xml:space="preserve">SCHEDULE OF FAIR VALUE OF STOCK OPTION ASSUMPTIONS
Risk-free
interest rate 1.18 %
Expected
life 7
years
Expected
volatility 239.3 %
Vesting
is based on a one-year cliff from grant date. </t>
        </is>
      </c>
    </row>
    <row r="5">
      <c r="A5" s="4" t="inlineStr">
        <is>
          <t>SCHEDULE OF FAIR VALUE OF STOCK OPTION ISSUANCE DATE</t>
        </is>
      </c>
      <c r="B5" s="4" t="inlineStr">
        <is>
          <t xml:space="preserve">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 [Abstract]</t>
        </is>
      </c>
    </row>
    <row r="4">
      <c r="A4" s="4" t="inlineStr">
        <is>
          <t>SCHEDULE OF RELATED PARTIES</t>
        </is>
      </c>
      <c r="B4" s="4" t="inlineStr">
        <is>
          <t>As
of March 31, 2022, the Company still owed the following amounts to Related Parties: SCHEDULE OF RELATED PARTIES
No. Name: Title: Amount: Description:
1) Tam Bui Director/COO $ 150,000 Accrued salaries
$ 663,350 Loans
2) Henry Fahman Chairman/CEO $ 71,796 Accrued salaries
$ 416,566 Loans
3) Tina Phan Secretary/Treasurer $ 233,799 Accrued sal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20" customWidth="1" min="2" max="2"/>
    <col width="14" customWidth="1" min="3" max="3"/>
  </cols>
  <sheetData>
    <row r="1">
      <c r="A1" s="1" t="inlineStr">
        <is>
          <t>SUMMARY OF SIGNIFICANT ACCOUNTING POLICIES (Details Narrative) - USD ($)</t>
        </is>
      </c>
      <c r="B1" s="2" t="inlineStr">
        <is>
          <t>9 Months Ended</t>
        </is>
      </c>
    </row>
    <row r="2">
      <c r="B2" s="2" t="inlineStr">
        <is>
          <t>Mar. 31, 2022</t>
        </is>
      </c>
      <c r="C2" s="2" t="inlineStr">
        <is>
          <t>Jun. 30, 2021</t>
        </is>
      </c>
    </row>
    <row r="3">
      <c r="A3" s="4" t="inlineStr">
        <is>
          <t>Marketable securities</t>
        </is>
      </c>
      <c r="B3" s="6" t="n">
        <v>4088905</v>
      </c>
      <c r="C3" s="6" t="n">
        <v>385457</v>
      </c>
    </row>
    <row r="4">
      <c r="A4" s="4" t="inlineStr">
        <is>
          <t>Property and equipment, estimated useful life</t>
        </is>
      </c>
      <c r="B4" s="4" t="inlineStr">
        <is>
          <t>three to five years</t>
        </is>
      </c>
    </row>
    <row r="5">
      <c r="A5" s="4" t="inlineStr">
        <is>
          <t>Common Stock [Member]</t>
        </is>
      </c>
    </row>
    <row r="6">
      <c r="A6" s="4" t="inlineStr">
        <is>
          <t>Outstanding stock, percentage</t>
        </is>
      </c>
      <c r="B6" s="4" t="inlineStr">
        <is>
          <t>20.00%</t>
        </is>
      </c>
    </row>
    <row r="7">
      <c r="A7" s="4" t="inlineStr">
        <is>
          <t>Vinafilms International, Inc. [Member]</t>
        </is>
      </c>
    </row>
    <row r="8">
      <c r="A8" s="4" t="inlineStr">
        <is>
          <t>Ownership percentage</t>
        </is>
      </c>
      <c r="B8" s="4" t="inlineStr">
        <is>
          <t>100.00%</t>
        </is>
      </c>
    </row>
    <row r="9">
      <c r="A9" s="4" t="inlineStr">
        <is>
          <t>American Pacific Resources, Inc [Member]</t>
        </is>
      </c>
    </row>
    <row r="10">
      <c r="A10" s="4" t="inlineStr">
        <is>
          <t>Ownership percentage</t>
        </is>
      </c>
      <c r="B10" s="4" t="inlineStr">
        <is>
          <t>100.00%</t>
        </is>
      </c>
    </row>
    <row r="11">
      <c r="A11" s="4" t="inlineStr">
        <is>
          <t>PHILUX Capital Advisors, Inc [Member]</t>
        </is>
      </c>
    </row>
    <row r="12">
      <c r="A12" s="4" t="inlineStr">
        <is>
          <t>Ownership percentage</t>
        </is>
      </c>
      <c r="B12" s="4" t="inlineStr">
        <is>
          <t>100.00%</t>
        </is>
      </c>
    </row>
    <row r="13">
      <c r="A13" s="4" t="inlineStr">
        <is>
          <t>PHI Luxembourg Development S.A. [Member]</t>
        </is>
      </c>
    </row>
    <row r="14">
      <c r="A14" s="4" t="inlineStr">
        <is>
          <t>Ownership percentage</t>
        </is>
      </c>
      <c r="B14" s="4" t="inlineStr">
        <is>
          <t>100.00%</t>
        </is>
      </c>
    </row>
    <row r="15">
      <c r="A15" s="4" t="inlineStr">
        <is>
          <t>PHILUX Global Funds SCA, SICAV-RAIF [Member]</t>
        </is>
      </c>
    </row>
    <row r="16">
      <c r="A16" s="4" t="inlineStr">
        <is>
          <t>Ownership percentage</t>
        </is>
      </c>
      <c r="B16" s="4" t="inlineStr">
        <is>
          <t>100.00%</t>
        </is>
      </c>
    </row>
    <row r="17">
      <c r="A17" s="4" t="inlineStr">
        <is>
          <t>PHILUX Global General Partners SA [Member]</t>
        </is>
      </c>
    </row>
    <row r="18">
      <c r="A18" s="4" t="inlineStr">
        <is>
          <t>Ownership percentage</t>
        </is>
      </c>
      <c r="B18" s="4" t="inlineStr">
        <is>
          <t>100.00%</t>
        </is>
      </c>
    </row>
    <row r="19">
      <c r="A19" s="4" t="inlineStr">
        <is>
          <t>PHI Luxembourg Holding SA [Member]</t>
        </is>
      </c>
    </row>
    <row r="20">
      <c r="A20" s="4" t="inlineStr">
        <is>
          <t>Ownership percentage</t>
        </is>
      </c>
      <c r="B20" s="4" t="inlineStr">
        <is>
          <t>100.00%</t>
        </is>
      </c>
    </row>
    <row r="21">
      <c r="A21" s="4" t="inlineStr">
        <is>
          <t>Asia Diamond Exchange, Inc. [Member]</t>
        </is>
      </c>
    </row>
    <row r="22">
      <c r="A22" s="4" t="inlineStr">
        <is>
          <t>Ownership percentage</t>
        </is>
      </c>
      <c r="B22" s="4" t="inlineStr">
        <is>
          <t>100.00%</t>
        </is>
      </c>
    </row>
    <row r="23">
      <c r="A23" s="4" t="inlineStr">
        <is>
          <t>CO2-1-0 (carbon) Corp [Member]</t>
        </is>
      </c>
    </row>
    <row r="24">
      <c r="A24" s="4" t="inlineStr">
        <is>
          <t>Ownership percentage</t>
        </is>
      </c>
      <c r="B24"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MARKETABLE EQUITY SECURITIES (Details) - USD ($)</t>
        </is>
      </c>
      <c r="B1" s="2" t="inlineStr">
        <is>
          <t>Mar. 31, 2022</t>
        </is>
      </c>
      <c r="C1" s="2" t="inlineStr">
        <is>
          <t>Jun. 30, 2021</t>
        </is>
      </c>
    </row>
    <row r="2">
      <c r="A2" s="3" t="inlineStr">
        <is>
          <t>Defined Benefit Plan Disclosure [Line Items]</t>
        </is>
      </c>
    </row>
    <row r="3">
      <c r="A3" s="4" t="inlineStr">
        <is>
          <t>Marketable securities</t>
        </is>
      </c>
      <c r="B3" s="6" t="n">
        <v>4088905</v>
      </c>
      <c r="C3" s="6" t="n">
        <v>385457</v>
      </c>
    </row>
    <row r="4">
      <c r="A4" s="4" t="inlineStr">
        <is>
          <t>Fair Value, Inputs, Level 1 [Member]</t>
        </is>
      </c>
    </row>
    <row r="5">
      <c r="A5" s="3" t="inlineStr">
        <is>
          <t>Defined Benefit Plan Disclosure [Line Items]</t>
        </is>
      </c>
    </row>
    <row r="6">
      <c r="A6" s="4" t="inlineStr">
        <is>
          <t>Marketable securities</t>
        </is>
      </c>
      <c r="B6" s="5" t="n">
        <v>0</v>
      </c>
      <c r="C6" s="5" t="n">
        <v>0</v>
      </c>
    </row>
    <row r="7">
      <c r="A7" s="4" t="inlineStr">
        <is>
          <t>Fair Value, Inputs, Level 2 [Member]</t>
        </is>
      </c>
    </row>
    <row r="8">
      <c r="A8" s="3" t="inlineStr">
        <is>
          <t>Defined Benefit Plan Disclosure [Line Items]</t>
        </is>
      </c>
    </row>
    <row r="9">
      <c r="A9" s="4" t="inlineStr">
        <is>
          <t>Marketable securities</t>
        </is>
      </c>
      <c r="B9" s="5" t="n">
        <v>205</v>
      </c>
      <c r="C9" s="5" t="n">
        <v>5792</v>
      </c>
    </row>
    <row r="10">
      <c r="A10" s="4" t="inlineStr">
        <is>
          <t>Fair Value, Inputs, Level 3 [Member]</t>
        </is>
      </c>
    </row>
    <row r="11">
      <c r="A11" s="3" t="inlineStr">
        <is>
          <t>Defined Benefit Plan Disclosure [Line Items]</t>
        </is>
      </c>
    </row>
    <row r="12">
      <c r="A12" s="4" t="inlineStr">
        <is>
          <t>Marketable securities</t>
        </is>
      </c>
      <c r="B12" s="6" t="n">
        <v>4088700</v>
      </c>
      <c r="C12" s="6" t="n">
        <v>3796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30" customWidth="1" min="2" max="2"/>
  </cols>
  <sheetData>
    <row r="1">
      <c r="A1" s="1" t="inlineStr">
        <is>
          <t>Consolidated Balance Sheets (Unaudited) (Parenthetical)</t>
        </is>
      </c>
      <c r="B1" s="2" t="inlineStr">
        <is>
          <t>Mar. 31, 2022$ / sharesshares</t>
        </is>
      </c>
    </row>
    <row r="2">
      <c r="A2" s="4" t="inlineStr">
        <is>
          <t>Preferred stock, par value | $ / shares</t>
        </is>
      </c>
      <c r="B2" s="7" t="n">
        <v>0.001</v>
      </c>
    </row>
    <row r="3">
      <c r="A3" s="4" t="inlineStr">
        <is>
          <t>Preferred stock, shares authorized</t>
        </is>
      </c>
      <c r="B3" s="5" t="n">
        <v>500000000</v>
      </c>
    </row>
    <row r="4">
      <c r="A4" s="4" t="inlineStr">
        <is>
          <t>Common stock, par value | $ / shares</t>
        </is>
      </c>
      <c r="B4" s="7" t="n">
        <v>0.001</v>
      </c>
    </row>
    <row r="5">
      <c r="A5" s="4" t="inlineStr">
        <is>
          <t>Common stock, shares authorized</t>
        </is>
      </c>
      <c r="B5" s="5" t="n">
        <v>60000000000</v>
      </c>
    </row>
    <row r="6">
      <c r="A6" s="4" t="inlineStr">
        <is>
          <t>Common stock, shares issued</t>
        </is>
      </c>
      <c r="B6" s="5" t="n">
        <v>29877933513</v>
      </c>
    </row>
    <row r="7">
      <c r="A7" s="4" t="inlineStr">
        <is>
          <t>Common stock, shares outstanding</t>
        </is>
      </c>
      <c r="B7" s="5" t="n">
        <v>29877933513</v>
      </c>
    </row>
    <row r="8">
      <c r="A8" s="4" t="inlineStr">
        <is>
          <t>Treasury stock, shares</t>
        </is>
      </c>
      <c r="B8" s="5" t="n">
        <v>484767</v>
      </c>
    </row>
    <row r="9">
      <c r="A9" s="4" t="inlineStr">
        <is>
          <t>Number of tokens</t>
        </is>
      </c>
      <c r="B9" s="5" t="n">
        <v>400000000</v>
      </c>
    </row>
    <row r="10">
      <c r="A10" s="4" t="inlineStr">
        <is>
          <t>Price per token (in Dollars per share) | $ / shares</t>
        </is>
      </c>
      <c r="B10" s="8" t="n">
        <v>0.25</v>
      </c>
    </row>
    <row r="11">
      <c r="A11" s="4" t="inlineStr">
        <is>
          <t>Class B Series I Preferred Stock [Member]</t>
        </is>
      </c>
    </row>
    <row r="12">
      <c r="A12" s="4" t="inlineStr">
        <is>
          <t>Preferred stock, par value | $ / shares</t>
        </is>
      </c>
      <c r="B12" s="7" t="n">
        <v>0.001</v>
      </c>
    </row>
    <row r="13">
      <c r="A13" s="4" t="inlineStr">
        <is>
          <t>Preferred stock, shares authorized</t>
        </is>
      </c>
      <c r="B13" s="5" t="n">
        <v>1000000</v>
      </c>
    </row>
    <row r="14">
      <c r="A14" s="4" t="inlineStr">
        <is>
          <t>Preferred stock, shares issued</t>
        </is>
      </c>
      <c r="B14" s="5" t="n">
        <v>600000</v>
      </c>
    </row>
    <row r="15">
      <c r="A15" s="4" t="inlineStr">
        <is>
          <t>Preferred stock, shares outstanding</t>
        </is>
      </c>
      <c r="B15" s="5"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MARKETABLE EQUITY SECURITIES AVAILABLE FOR SALE (Details Narrative) - USD ($)</t>
        </is>
      </c>
      <c r="B1" s="2" t="inlineStr">
        <is>
          <t>9 Months Ended</t>
        </is>
      </c>
    </row>
    <row r="2">
      <c r="B2" s="2" t="inlineStr">
        <is>
          <t>Mar. 31, 2022</t>
        </is>
      </c>
      <c r="C2" s="2" t="inlineStr">
        <is>
          <t>Jun. 30, 2021</t>
        </is>
      </c>
    </row>
    <row r="3">
      <c r="A3" s="3" t="inlineStr">
        <is>
          <t>Marketable Securities [Line Items]</t>
        </is>
      </c>
    </row>
    <row r="4">
      <c r="A4" s="4" t="inlineStr">
        <is>
          <t>Marketable securities, fair value</t>
        </is>
      </c>
      <c r="B4" s="6" t="n">
        <v>4088905</v>
      </c>
      <c r="C4" s="6" t="n">
        <v>385457</v>
      </c>
    </row>
    <row r="5">
      <c r="A5" s="4" t="inlineStr">
        <is>
          <t>OTC Markets [Member] | Myson Group, Inc., [Member]</t>
        </is>
      </c>
    </row>
    <row r="6">
      <c r="A6" s="3" t="inlineStr">
        <is>
          <t>Marketable Securities [Line Items]</t>
        </is>
      </c>
    </row>
    <row r="7">
      <c r="A7" s="4" t="inlineStr">
        <is>
          <t>Post split, description</t>
        </is>
      </c>
      <c r="B7" s="4" t="inlineStr">
        <is>
          <t>91 post-split</t>
        </is>
      </c>
    </row>
    <row r="8">
      <c r="A8" s="4" t="inlineStr">
        <is>
          <t>OTC Markets [Member] | Sports Pouch Beverage Co [Member]</t>
        </is>
      </c>
    </row>
    <row r="9">
      <c r="A9" s="3" t="inlineStr">
        <is>
          <t>Marketable Securities [Line Items]</t>
        </is>
      </c>
    </row>
    <row r="10">
      <c r="A10" s="4" t="inlineStr">
        <is>
          <t>Number of marketable securities available for sale</t>
        </is>
      </c>
      <c r="B10" s="5" t="n">
        <v>2920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Mar. 31, 2022</t>
        </is>
      </c>
      <c r="C1" s="2" t="inlineStr">
        <is>
          <t>Jun. 30, 2021</t>
        </is>
      </c>
    </row>
    <row r="2">
      <c r="A2" s="4" t="inlineStr">
        <is>
          <t>Total Other Assets</t>
        </is>
      </c>
      <c r="B2" s="6" t="n">
        <v>947447</v>
      </c>
      <c r="C2" s="6" t="n">
        <v>446995</v>
      </c>
    </row>
    <row r="3">
      <c r="A3" s="4" t="inlineStr">
        <is>
          <t>Asia Diamond Exchange, Inc. [Member]</t>
        </is>
      </c>
    </row>
    <row r="4">
      <c r="A4" s="4" t="inlineStr">
        <is>
          <t>Total Other Assets</t>
        </is>
      </c>
      <c r="B4" s="5" t="n">
        <v>909225</v>
      </c>
      <c r="C4" s="5" t="n">
        <v>406427</v>
      </c>
    </row>
    <row r="5">
      <c r="A5" s="4" t="inlineStr">
        <is>
          <t>PHILUX Global Funds [Member]</t>
        </is>
      </c>
    </row>
    <row r="6">
      <c r="A6" s="4" t="inlineStr">
        <is>
          <t>Total Other Assets</t>
        </is>
      </c>
      <c r="B6" s="5" t="n">
        <v>33222</v>
      </c>
      <c r="C6" s="5" t="n">
        <v>35568</v>
      </c>
    </row>
    <row r="7">
      <c r="A7" s="4" t="inlineStr">
        <is>
          <t>AQuarius Power, Inc [Member]</t>
        </is>
      </c>
    </row>
    <row r="8">
      <c r="A8" s="4" t="inlineStr">
        <is>
          <t>Total Other Assets</t>
        </is>
      </c>
      <c r="B8" s="6" t="n">
        <v>5000</v>
      </c>
      <c r="C8" s="6" t="n">
        <v>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27" customWidth="1" min="2" max="2"/>
    <col width="21" customWidth="1" min="3" max="3"/>
    <col width="27" customWidth="1" min="4" max="4"/>
    <col width="27" customWidth="1" min="5" max="5"/>
  </cols>
  <sheetData>
    <row r="1">
      <c r="A1" s="1" t="inlineStr">
        <is>
          <t>OTHER ASSETS (Details Narrative)</t>
        </is>
      </c>
      <c r="B1" s="2" t="inlineStr">
        <is>
          <t>3 Months Ended</t>
        </is>
      </c>
      <c r="D1" s="2" t="inlineStr">
        <is>
          <t>9 Months Ended</t>
        </is>
      </c>
    </row>
    <row r="2">
      <c r="B2" s="2" t="inlineStr">
        <is>
          <t>Mar. 31, 2022USD ($)shares</t>
        </is>
      </c>
      <c r="C2" s="2" t="inlineStr">
        <is>
          <t>Dec. 31, 2021USD ($)</t>
        </is>
      </c>
      <c r="D2" s="2" t="inlineStr">
        <is>
          <t>Mar. 31, 2022USD ($)shares</t>
        </is>
      </c>
      <c r="E2" s="2" t="inlineStr">
        <is>
          <t>Mar. 31, 2022EUR (€)shares</t>
        </is>
      </c>
    </row>
    <row r="3">
      <c r="A3" s="4" t="inlineStr">
        <is>
          <t>Shares issued, value</t>
        </is>
      </c>
      <c r="B3" s="6" t="n">
        <v>676604</v>
      </c>
      <c r="C3" s="6" t="n">
        <v>219654</v>
      </c>
    </row>
    <row r="4">
      <c r="A4" s="4" t="inlineStr">
        <is>
          <t>AQuarius Power, Inc [Member]</t>
        </is>
      </c>
    </row>
    <row r="5">
      <c r="A5" s="4" t="inlineStr">
        <is>
          <t>Investments</t>
        </is>
      </c>
      <c r="B5" s="6" t="n">
        <v>5000</v>
      </c>
      <c r="D5" s="6" t="n">
        <v>5000</v>
      </c>
    </row>
    <row r="6">
      <c r="A6" s="4" t="inlineStr">
        <is>
          <t>Asia Diamond Exchange, Inc. [Member]</t>
        </is>
      </c>
    </row>
    <row r="7">
      <c r="A7" s="4" t="inlineStr">
        <is>
          <t>Shares issued, value</t>
        </is>
      </c>
      <c r="D7" s="6" t="n">
        <v>909225</v>
      </c>
    </row>
    <row r="8">
      <c r="A8" s="4" t="inlineStr">
        <is>
          <t>Ownership interest</t>
        </is>
      </c>
      <c r="B8" s="4" t="inlineStr">
        <is>
          <t>100.00%</t>
        </is>
      </c>
      <c r="D8" s="4" t="inlineStr">
        <is>
          <t>100.00%</t>
        </is>
      </c>
      <c r="E8" s="4" t="inlineStr">
        <is>
          <t>100.00%</t>
        </is>
      </c>
    </row>
    <row r="9">
      <c r="A9" s="4" t="inlineStr">
        <is>
          <t>PHILUX Global Funds [Member]</t>
        </is>
      </c>
    </row>
    <row r="10">
      <c r="A10" s="4" t="inlineStr">
        <is>
          <t>Shares issued, value</t>
        </is>
      </c>
      <c r="D10" s="6" t="n">
        <v>33222</v>
      </c>
    </row>
    <row r="11">
      <c r="A11" s="4" t="inlineStr">
        <is>
          <t>Value of shares held | €</t>
        </is>
      </c>
      <c r="E11" s="9" t="n">
        <v>1000</v>
      </c>
    </row>
    <row r="12">
      <c r="A12" s="4" t="inlineStr">
        <is>
          <t>PHI Luxembourg Development S.A. [Member]</t>
        </is>
      </c>
    </row>
    <row r="13">
      <c r="A13" s="4" t="inlineStr">
        <is>
          <t>Number of shares held | shares</t>
        </is>
      </c>
      <c r="B13" s="5" t="n">
        <v>28</v>
      </c>
      <c r="D13" s="5" t="n">
        <v>28</v>
      </c>
      <c r="E13" s="5" t="n">
        <v>28</v>
      </c>
    </row>
    <row r="14">
      <c r="A14" s="4" t="inlineStr">
        <is>
          <t>Value of shares held | €</t>
        </is>
      </c>
      <c r="E14" s="9" t="n">
        <v>28000</v>
      </c>
    </row>
    <row r="15">
      <c r="A15" s="4" t="inlineStr">
        <is>
          <t>Ownership interest</t>
        </is>
      </c>
      <c r="B15" s="4" t="inlineStr">
        <is>
          <t>100.00%</t>
        </is>
      </c>
      <c r="D15" s="4" t="inlineStr">
        <is>
          <t>100.00%</t>
        </is>
      </c>
      <c r="E15" s="4" t="inlineStr">
        <is>
          <t>100.00%</t>
        </is>
      </c>
    </row>
    <row r="16">
      <c r="A16" s="4" t="inlineStr">
        <is>
          <t>PHI Luxembourg Holding SA [Member]</t>
        </is>
      </c>
    </row>
    <row r="17">
      <c r="A17" s="4" t="inlineStr">
        <is>
          <t>Ownership interest</t>
        </is>
      </c>
      <c r="B17" s="4" t="inlineStr">
        <is>
          <t>100.00%</t>
        </is>
      </c>
      <c r="D17" s="4" t="inlineStr">
        <is>
          <t>100.00%</t>
        </is>
      </c>
      <c r="E17" s="4" t="inlineStr">
        <is>
          <t>100.00%</t>
        </is>
      </c>
    </row>
    <row r="18">
      <c r="A18" s="4" t="inlineStr">
        <is>
          <t>PHILUX Global General Partner SA [Member]</t>
        </is>
      </c>
    </row>
    <row r="19">
      <c r="A19" s="4" t="inlineStr">
        <is>
          <t>Value of shares held | €</t>
        </is>
      </c>
      <c r="E19" s="9" t="n">
        <v>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URRENT LIABILITIES (Details) - USD ($)</t>
        </is>
      </c>
      <c r="B1" s="2" t="inlineStr">
        <is>
          <t>Mar. 31, 2022</t>
        </is>
      </c>
      <c r="C1" s="2" t="inlineStr">
        <is>
          <t>Jun. 30, 2021</t>
        </is>
      </c>
    </row>
    <row r="2">
      <c r="A2" s="3" t="inlineStr">
        <is>
          <t>Current Liabilities</t>
        </is>
      </c>
    </row>
    <row r="3">
      <c r="A3" s="4" t="inlineStr">
        <is>
          <t>Accounts payable</t>
        </is>
      </c>
      <c r="B3" s="6" t="n">
        <v>540358</v>
      </c>
      <c r="C3" s="6" t="n">
        <v>608521</v>
      </c>
    </row>
    <row r="4">
      <c r="A4" s="4" t="inlineStr">
        <is>
          <t>Sub-fund obligations</t>
        </is>
      </c>
      <c r="B4" s="5" t="n">
        <v>1474775</v>
      </c>
      <c r="C4" s="5" t="n">
        <v>1474775</v>
      </c>
    </row>
    <row r="5">
      <c r="A5" s="4" t="inlineStr">
        <is>
          <t>Accrued expenses</t>
        </is>
      </c>
      <c r="B5" s="5" t="n">
        <v>849754</v>
      </c>
      <c r="C5" s="5" t="n">
        <v>1993478</v>
      </c>
    </row>
    <row r="6">
      <c r="A6" s="4" t="inlineStr">
        <is>
          <t>Short-term loans and notes</t>
        </is>
      </c>
      <c r="B6" s="5" t="n">
        <v>470075</v>
      </c>
      <c r="C6" s="5" t="n">
        <v>325621</v>
      </c>
    </row>
    <row r="7">
      <c r="A7" s="4" t="inlineStr">
        <is>
          <t>Convertible promissory notes</t>
        </is>
      </c>
      <c r="B7" s="5" t="n">
        <v>957500</v>
      </c>
      <c r="C7" s="5" t="n">
        <v>220230</v>
      </c>
    </row>
    <row r="8">
      <c r="A8" s="4" t="inlineStr">
        <is>
          <t>Due to officers</t>
        </is>
      </c>
      <c r="B8" s="5" t="n">
        <v>1079916</v>
      </c>
      <c r="C8" s="5" t="n">
        <v>1720322</v>
      </c>
    </row>
    <row r="9">
      <c r="A9" s="4" t="inlineStr">
        <is>
          <t>Advance from customers</t>
        </is>
      </c>
      <c r="B9" s="5" t="n">
        <v>532237</v>
      </c>
      <c r="C9" s="5" t="n">
        <v>582238</v>
      </c>
    </row>
    <row r="10">
      <c r="A10" s="4" t="inlineStr">
        <is>
          <t>Derivative liabilities</t>
        </is>
      </c>
      <c r="B10" s="5" t="n">
        <v>334840</v>
      </c>
      <c r="C10" s="4" t="inlineStr">
        <is>
          <t xml:space="preserve"> </t>
        </is>
      </c>
    </row>
    <row r="11">
      <c r="A11" s="4" t="inlineStr">
        <is>
          <t>Total Current Liabilities</t>
        </is>
      </c>
      <c r="B11" s="6" t="n">
        <v>6239456</v>
      </c>
      <c r="C11" s="6" t="n">
        <v>69251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UE TO OFFICERS AND DIRECTORS (Details) - USD ($)</t>
        </is>
      </c>
      <c r="B1" s="2" t="inlineStr">
        <is>
          <t>Mar. 31, 2022</t>
        </is>
      </c>
      <c r="C1" s="2" t="inlineStr">
        <is>
          <t>Jun. 30, 2021</t>
        </is>
      </c>
    </row>
    <row r="2">
      <c r="A2" s="3" t="inlineStr">
        <is>
          <t>Deferred Compensation Arrangement with Individual, Excluding Share-Based Payments and Postretirement Benefits [Line Items]</t>
        </is>
      </c>
    </row>
    <row r="3">
      <c r="A3" s="4" t="inlineStr">
        <is>
          <t>Total</t>
        </is>
      </c>
      <c r="B3" s="6" t="n">
        <v>1079916</v>
      </c>
      <c r="C3" s="6" t="n">
        <v>1720322</v>
      </c>
    </row>
    <row r="4">
      <c r="A4" s="4" t="inlineStr">
        <is>
          <t>Henry Fahman [Member]</t>
        </is>
      </c>
    </row>
    <row r="5">
      <c r="A5" s="3" t="inlineStr">
        <is>
          <t>Deferred Compensation Arrangement with Individual, Excluding Share-Based Payments and Postretirement Benefits [Line Items]</t>
        </is>
      </c>
    </row>
    <row r="6">
      <c r="A6" s="4" t="inlineStr">
        <is>
          <t>Total</t>
        </is>
      </c>
      <c r="B6" s="5" t="n">
        <v>416566</v>
      </c>
      <c r="C6" s="5" t="n">
        <v>1056972</v>
      </c>
    </row>
    <row r="7">
      <c r="A7" s="4" t="inlineStr">
        <is>
          <t>Tam Bui [Member]</t>
        </is>
      </c>
    </row>
    <row r="8">
      <c r="A8" s="3" t="inlineStr">
        <is>
          <t>Deferred Compensation Arrangement with Individual, Excluding Share-Based Payments and Postretirement Benefits [Line Items]</t>
        </is>
      </c>
    </row>
    <row r="9">
      <c r="A9" s="4" t="inlineStr">
        <is>
          <t>Total</t>
        </is>
      </c>
      <c r="B9" s="6" t="n">
        <v>663350</v>
      </c>
      <c r="C9" s="6" t="n">
        <v>6633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Mar. 31, 2022</t>
        </is>
      </c>
      <c r="C1" s="2" t="inlineStr">
        <is>
          <t>Jun. 30, 2021</t>
        </is>
      </c>
    </row>
    <row r="2">
      <c r="A2" s="3" t="inlineStr">
        <is>
          <t>Short-Term Debt [Line Items]</t>
        </is>
      </c>
    </row>
    <row r="3">
      <c r="A3" s="4" t="inlineStr">
        <is>
          <t>Accounts payable</t>
        </is>
      </c>
      <c r="B3" s="6" t="n">
        <v>540358</v>
      </c>
      <c r="C3" s="6" t="n">
        <v>608521</v>
      </c>
    </row>
    <row r="4">
      <c r="A4" s="4" t="inlineStr">
        <is>
          <t>Sub - fund obligations</t>
        </is>
      </c>
      <c r="B4" s="5" t="n">
        <v>1474775</v>
      </c>
      <c r="C4" s="5" t="n">
        <v>1474775</v>
      </c>
    </row>
    <row r="5">
      <c r="A5" s="4" t="inlineStr">
        <is>
          <t>Accrued expenses</t>
        </is>
      </c>
      <c r="B5" s="5" t="n">
        <v>849754</v>
      </c>
      <c r="C5" s="5" t="n">
        <v>1993478</v>
      </c>
    </row>
    <row r="6">
      <c r="A6" s="4" t="inlineStr">
        <is>
          <t>Accrued salaries</t>
        </is>
      </c>
      <c r="B6" s="5" t="n">
        <v>583842</v>
      </c>
    </row>
    <row r="7">
      <c r="A7" s="4" t="inlineStr">
        <is>
          <t>Accrued interest</t>
        </is>
      </c>
      <c r="B7" s="5" t="n">
        <v>265912</v>
      </c>
    </row>
    <row r="8">
      <c r="A8" s="4" t="inlineStr">
        <is>
          <t>Short-term loans and notes payable</t>
        </is>
      </c>
      <c r="B8" s="5" t="n">
        <v>470075</v>
      </c>
      <c r="C8" s="5" t="n">
        <v>325621</v>
      </c>
    </row>
    <row r="9">
      <c r="A9" s="4" t="inlineStr">
        <is>
          <t>Due to officers</t>
        </is>
      </c>
      <c r="B9" s="5" t="n">
        <v>1079916</v>
      </c>
      <c r="C9" s="5" t="n">
        <v>1720322</v>
      </c>
    </row>
    <row r="10">
      <c r="A10" s="4" t="inlineStr">
        <is>
          <t>Advances from customers</t>
        </is>
      </c>
      <c r="B10" s="5" t="n">
        <v>532237</v>
      </c>
      <c r="C10" s="5" t="n">
        <v>582238</v>
      </c>
    </row>
    <row r="11">
      <c r="A11" s="4" t="inlineStr">
        <is>
          <t>Derivative liabilities</t>
        </is>
      </c>
      <c r="B11" s="5" t="n">
        <v>334840</v>
      </c>
      <c r="C11" s="4" t="inlineStr">
        <is>
          <t xml:space="preserve"> </t>
        </is>
      </c>
    </row>
    <row r="12">
      <c r="A12" s="4" t="inlineStr">
        <is>
          <t>Warrant [Member]</t>
        </is>
      </c>
    </row>
    <row r="13">
      <c r="A13" s="3" t="inlineStr">
        <is>
          <t>Short-Term Debt [Line Items]</t>
        </is>
      </c>
    </row>
    <row r="14">
      <c r="A14" s="4" t="inlineStr">
        <is>
          <t>Derivative liabilities</t>
        </is>
      </c>
      <c r="B14" s="5" t="n">
        <v>86226</v>
      </c>
    </row>
    <row r="15">
      <c r="A15" s="4" t="inlineStr">
        <is>
          <t>Short-term Loans [Member]</t>
        </is>
      </c>
    </row>
    <row r="16">
      <c r="A16" s="3" t="inlineStr">
        <is>
          <t>Short-Term Debt [Line Items]</t>
        </is>
      </c>
    </row>
    <row r="17">
      <c r="A17" s="4" t="inlineStr">
        <is>
          <t>Short-term loans and notes payable</t>
        </is>
      </c>
      <c r="B17" s="5" t="n">
        <v>246421</v>
      </c>
    </row>
    <row r="18">
      <c r="A18" s="4" t="inlineStr">
        <is>
          <t>Short Term Notes [Member]</t>
        </is>
      </c>
    </row>
    <row r="19">
      <c r="A19" s="3" t="inlineStr">
        <is>
          <t>Short-Term Debt [Line Items]</t>
        </is>
      </c>
    </row>
    <row r="20">
      <c r="A20" s="4" t="inlineStr">
        <is>
          <t>Short-term loans and notes payable</t>
        </is>
      </c>
      <c r="B20" s="5" t="n">
        <v>43750</v>
      </c>
    </row>
    <row r="21">
      <c r="A21" s="4" t="inlineStr">
        <is>
          <t>PPP Loan [Member]</t>
        </is>
      </c>
    </row>
    <row r="22">
      <c r="A22" s="3" t="inlineStr">
        <is>
          <t>Short-Term Debt [Line Items]</t>
        </is>
      </c>
    </row>
    <row r="23">
      <c r="A23" s="4" t="inlineStr">
        <is>
          <t>Short-term loans and notes payable</t>
        </is>
      </c>
      <c r="B23" s="5" t="n">
        <v>179904</v>
      </c>
    </row>
    <row r="24">
      <c r="A24" s="4" t="inlineStr">
        <is>
          <t>Convertible Promissory Notes [Member]</t>
        </is>
      </c>
    </row>
    <row r="25">
      <c r="A25" s="3" t="inlineStr">
        <is>
          <t>Short-Term Debt [Line Items]</t>
        </is>
      </c>
    </row>
    <row r="26">
      <c r="A26" s="4" t="inlineStr">
        <is>
          <t>Accrued interest</t>
        </is>
      </c>
      <c r="B26" s="5" t="n">
        <v>34591</v>
      </c>
    </row>
    <row r="27">
      <c r="A27" s="4" t="inlineStr">
        <is>
          <t>Convertible debt</t>
        </is>
      </c>
      <c r="B27" s="5" t="n">
        <v>957500</v>
      </c>
    </row>
    <row r="28">
      <c r="A28" s="4" t="inlineStr">
        <is>
          <t>Derivative liabilities</t>
        </is>
      </c>
      <c r="B28" s="6" t="n">
        <v>2486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PAYROLL TAX LIABILITIES (Details Narrative)</t>
        </is>
      </c>
      <c r="B1" s="2" t="inlineStr">
        <is>
          <t>Mar. 31, 2022USD ($)</t>
        </is>
      </c>
    </row>
    <row r="2">
      <c r="A2" s="3" t="inlineStr">
        <is>
          <t>Payroll Tax Liabilities</t>
        </is>
      </c>
    </row>
    <row r="3">
      <c r="A3" s="4" t="inlineStr">
        <is>
          <t>Payroll tax liabilities</t>
        </is>
      </c>
      <c r="B3" s="6" t="n">
        <v>57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s>
  <sheetData>
    <row r="1">
      <c r="A1" s="1" t="inlineStr">
        <is>
          <t>DOMESTICATION IN THE STATE OF WYOMING (Details Narrative)</t>
        </is>
      </c>
      <c r="B1" s="2" t="inlineStr">
        <is>
          <t>9 Months Ended</t>
        </is>
      </c>
    </row>
    <row r="2">
      <c r="B2" s="2" t="inlineStr">
        <is>
          <t>Mar. 31, 2022$ / sharesshares</t>
        </is>
      </c>
      <c r="C2" s="2" t="inlineStr">
        <is>
          <t>Jun. 30, 2021$ / sharesshares</t>
        </is>
      </c>
      <c r="D2" s="2" t="inlineStr">
        <is>
          <t>Jun. 25, 2020$ / sharesshares</t>
        </is>
      </c>
      <c r="E2" s="2" t="inlineStr">
        <is>
          <t>Sep. 20, 2017$ / sharesshares</t>
        </is>
      </c>
    </row>
    <row r="3">
      <c r="A3" s="4" t="inlineStr">
        <is>
          <t>Common stock, shares authorized</t>
        </is>
      </c>
      <c r="B3" s="5" t="n">
        <v>60000000000</v>
      </c>
      <c r="C3" s="5" t="n">
        <v>40000000000</v>
      </c>
      <c r="D3" s="5" t="n">
        <v>40000000000</v>
      </c>
    </row>
    <row r="4">
      <c r="A4" s="4" t="inlineStr">
        <is>
          <t>Common stock, par value | $ / shares</t>
        </is>
      </c>
      <c r="B4" s="7" t="n">
        <v>0.001</v>
      </c>
      <c r="C4" s="7" t="n">
        <v>0.001</v>
      </c>
      <c r="D4" s="7" t="n">
        <v>0.001</v>
      </c>
    </row>
    <row r="5">
      <c r="A5" s="4" t="inlineStr">
        <is>
          <t>Preferred stock, shares authorized</t>
        </is>
      </c>
      <c r="B5" s="5" t="n">
        <v>500000000</v>
      </c>
      <c r="C5" s="5" t="n">
        <v>500000000</v>
      </c>
      <c r="D5" s="5" t="n">
        <v>500000000</v>
      </c>
    </row>
    <row r="6">
      <c r="A6" s="4" t="inlineStr">
        <is>
          <t>Preferred stock, par value | $ / shares</t>
        </is>
      </c>
      <c r="B6" s="7" t="n">
        <v>0.001</v>
      </c>
      <c r="C6" s="7" t="n">
        <v>0.001</v>
      </c>
      <c r="D6" s="7" t="n">
        <v>0.001</v>
      </c>
    </row>
    <row r="7">
      <c r="A7" s="4" t="inlineStr">
        <is>
          <t>Class B Series I Preferred Stock [Member]</t>
        </is>
      </c>
    </row>
    <row r="8">
      <c r="A8" s="4" t="inlineStr">
        <is>
          <t>Preferred stock, shares authorized</t>
        </is>
      </c>
      <c r="B8" s="5" t="n">
        <v>1000000</v>
      </c>
    </row>
    <row r="9">
      <c r="A9" s="4" t="inlineStr">
        <is>
          <t>Preferred stock, par value | $ / shares</t>
        </is>
      </c>
      <c r="B9" s="7" t="n">
        <v>0.001</v>
      </c>
    </row>
    <row r="10">
      <c r="A10" s="4" t="inlineStr">
        <is>
          <t>Preferred stock, voting rights</t>
        </is>
      </c>
      <c r="B10" s="4" t="inlineStr">
        <is>
          <t>the holders of Common Stock and shares of Class B Series I shall vote together or act together thereon as if a single class on all
such matters; provided, in such voting or action each one share of Class B Series I shall be entitled to one hundred thousand (100,000)
votes.</t>
        </is>
      </c>
    </row>
    <row r="11">
      <c r="A11" s="4" t="inlineStr">
        <is>
          <t>Board of Directors [Member]</t>
        </is>
      </c>
    </row>
    <row r="12">
      <c r="A12" s="4" t="inlineStr">
        <is>
          <t>Purchase price percentage</t>
        </is>
      </c>
      <c r="B12" s="4" t="inlineStr">
        <is>
          <t>120.00%</t>
        </is>
      </c>
    </row>
    <row r="13">
      <c r="A13" s="4" t="inlineStr">
        <is>
          <t>PHI Group Inc [Member]</t>
        </is>
      </c>
    </row>
    <row r="14">
      <c r="A14" s="4" t="inlineStr">
        <is>
          <t>Conversion of stock description</t>
        </is>
      </c>
      <c r="B14" s="4" t="inlineStr">
        <is>
          <t>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t>
        </is>
      </c>
    </row>
    <row r="15">
      <c r="A15" s="4" t="inlineStr">
        <is>
          <t>Subsidiary PHI Group Inc [Member]</t>
        </is>
      </c>
    </row>
    <row r="16">
      <c r="A16" s="4" t="inlineStr">
        <is>
          <t>Conversion of stock description</t>
        </is>
      </c>
      <c r="B16" s="4" t="inlineStr">
        <is>
          <t>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t>
        </is>
      </c>
    </row>
    <row r="17">
      <c r="A17" s="4" t="inlineStr">
        <is>
          <t>American Pacific Plastics, Inc [Member]</t>
        </is>
      </c>
    </row>
    <row r="18">
      <c r="A18" s="4" t="inlineStr">
        <is>
          <t>Preferred sock conversion shares issued</t>
        </is>
      </c>
      <c r="B18" s="5" t="n">
        <v>50000000</v>
      </c>
    </row>
    <row r="19">
      <c r="A19" s="4" t="inlineStr">
        <is>
          <t>Preferred stock conversion percentage</t>
        </is>
      </c>
      <c r="B19" s="10" t="n">
        <v>0.8</v>
      </c>
    </row>
    <row r="20">
      <c r="A20" s="4" t="inlineStr">
        <is>
          <t>Voting Common Stock [Member]</t>
        </is>
      </c>
    </row>
    <row r="21">
      <c r="A21" s="4" t="inlineStr">
        <is>
          <t>Common stock, shares authorized</t>
        </is>
      </c>
      <c r="E21" s="5" t="n">
        <v>900000000</v>
      </c>
    </row>
    <row r="22">
      <c r="A22" s="4" t="inlineStr">
        <is>
          <t>Common stock, par value | $ / shares</t>
        </is>
      </c>
      <c r="E22" s="7" t="n">
        <v>0.001</v>
      </c>
    </row>
    <row r="23">
      <c r="A23" s="4" t="inlineStr">
        <is>
          <t>Non-voting Class A Series I Preferred Stock [Member]</t>
        </is>
      </c>
    </row>
    <row r="24">
      <c r="A24" s="4" t="inlineStr">
        <is>
          <t>Preferred stock, shares authorized</t>
        </is>
      </c>
      <c r="E24" s="5" t="n">
        <v>50000000</v>
      </c>
    </row>
    <row r="25">
      <c r="A25" s="4" t="inlineStr">
        <is>
          <t>Preferred stock, par value | $ / shares</t>
        </is>
      </c>
      <c r="E25" s="6" t="n">
        <v>5</v>
      </c>
    </row>
    <row r="26">
      <c r="A26" s="4" t="inlineStr">
        <is>
          <t>Non-voting Class A Series II Preferred Stock [Member]</t>
        </is>
      </c>
    </row>
    <row r="27">
      <c r="A27" s="4" t="inlineStr">
        <is>
          <t>Preferred stock, shares authorized</t>
        </is>
      </c>
      <c r="E27" s="5" t="n">
        <v>25000000</v>
      </c>
    </row>
    <row r="28">
      <c r="A28" s="4" t="inlineStr">
        <is>
          <t>Preferred stock, par value | $ / shares</t>
        </is>
      </c>
      <c r="E28" s="6" t="n">
        <v>5</v>
      </c>
    </row>
    <row r="29">
      <c r="A29" s="4" t="inlineStr">
        <is>
          <t>Non-voting Class A Series III Preferred Stock [Member]</t>
        </is>
      </c>
    </row>
    <row r="30">
      <c r="A30" s="4" t="inlineStr">
        <is>
          <t>Preferred stock, shares authorized</t>
        </is>
      </c>
      <c r="E30" s="5" t="n">
        <v>20000000</v>
      </c>
    </row>
    <row r="31">
      <c r="A31" s="4" t="inlineStr">
        <is>
          <t>Preferred stock, par value | $ / shares</t>
        </is>
      </c>
      <c r="E31" s="6" t="n">
        <v>5</v>
      </c>
    </row>
    <row r="32">
      <c r="A32" s="4" t="inlineStr">
        <is>
          <t>Voting Class A Series IV Preferred Stock [Member]</t>
        </is>
      </c>
    </row>
    <row r="33">
      <c r="A33" s="4" t="inlineStr">
        <is>
          <t>Preferred stock, shares authorized</t>
        </is>
      </c>
      <c r="E33" s="5" t="n">
        <v>5000000</v>
      </c>
    </row>
    <row r="34">
      <c r="A34" s="4" t="inlineStr">
        <is>
          <t>Preferred stock, par value | $ / shares</t>
        </is>
      </c>
      <c r="E34" s="6" t="n">
        <v>5</v>
      </c>
    </row>
    <row r="35">
      <c r="A35" s="4" t="inlineStr">
        <is>
          <t>Class A Series I Cumulative Convertible Redeemable Preferred Stock [Member]</t>
        </is>
      </c>
    </row>
    <row r="36">
      <c r="A36" s="4" t="inlineStr">
        <is>
          <t>Preferred stock, shares authorized</t>
        </is>
      </c>
      <c r="B36" s="5" t="n">
        <v>50000000</v>
      </c>
    </row>
    <row r="37">
      <c r="A37" s="4" t="inlineStr">
        <is>
          <t>Preferred stock, par value | $ / shares</t>
        </is>
      </c>
      <c r="B37" s="7" t="n">
        <v>0.001</v>
      </c>
    </row>
    <row r="38">
      <c r="A38" s="4" t="inlineStr">
        <is>
          <t>Percentage of non-compounding cumulative dividends per annum</t>
        </is>
      </c>
      <c r="B38" s="4" t="inlineStr">
        <is>
          <t>10.00%</t>
        </is>
      </c>
    </row>
    <row r="39">
      <c r="A39" s="4" t="inlineStr">
        <is>
          <t>Class A Series II Cumulative Convertible Redeemable Preferred Stock [Member]</t>
        </is>
      </c>
    </row>
    <row r="40">
      <c r="A40" s="4" t="inlineStr">
        <is>
          <t>Preferred stock, shares authorized</t>
        </is>
      </c>
      <c r="B40" s="5" t="n">
        <v>200000000</v>
      </c>
    </row>
    <row r="41">
      <c r="A41" s="4" t="inlineStr">
        <is>
          <t>Preferred stock, par value | $ / shares</t>
        </is>
      </c>
      <c r="B41" s="7" t="n">
        <v>0.001</v>
      </c>
    </row>
    <row r="42">
      <c r="A42" s="4" t="inlineStr">
        <is>
          <t>Percentage of non-compounding cumulative dividends per annum</t>
        </is>
      </c>
      <c r="B42" s="4" t="inlineStr">
        <is>
          <t>8.00%</t>
        </is>
      </c>
    </row>
    <row r="43">
      <c r="A43" s="4" t="inlineStr">
        <is>
          <t>Class A Series III Cumulative, Convertible, Redeemable Preferred Stock [Member]</t>
        </is>
      </c>
    </row>
    <row r="44">
      <c r="A44" s="4" t="inlineStr">
        <is>
          <t>Preferred stock, shares authorized</t>
        </is>
      </c>
      <c r="B44" s="5" t="n">
        <v>50000000</v>
      </c>
    </row>
    <row r="45">
      <c r="A45" s="4" t="inlineStr">
        <is>
          <t>Preferred stock, par value | $ / shares</t>
        </is>
      </c>
      <c r="B45" s="7" t="n">
        <v>0.001</v>
      </c>
    </row>
    <row r="46">
      <c r="A46" s="4" t="inlineStr">
        <is>
          <t>Percentage of non-compounding cumulative dividends per annum</t>
        </is>
      </c>
      <c r="B46" s="4" t="inlineStr">
        <is>
          <t>8.00%</t>
        </is>
      </c>
    </row>
    <row r="47">
      <c r="A47" s="4" t="inlineStr">
        <is>
          <t>Class A Series IV Cumulative Convertible Redeemable Preferred Stock [Member]</t>
        </is>
      </c>
    </row>
    <row r="48">
      <c r="A48" s="4" t="inlineStr">
        <is>
          <t>Preferred stock, shares authorized</t>
        </is>
      </c>
      <c r="B48" s="5" t="n">
        <v>199000000</v>
      </c>
    </row>
    <row r="49">
      <c r="A49" s="4" t="inlineStr">
        <is>
          <t>Preferred stock, par value | $ / shares</t>
        </is>
      </c>
      <c r="B49" s="7" t="n">
        <v>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2</t>
        </is>
      </c>
      <c r="C2" s="2" t="inlineStr">
        <is>
          <t>Jun. 30, 2021</t>
        </is>
      </c>
      <c r="D2" s="2" t="inlineStr">
        <is>
          <t>Jun. 25, 2020</t>
        </is>
      </c>
    </row>
    <row r="3">
      <c r="A3" s="3" t="inlineStr">
        <is>
          <t>Class of Stock [Line Items]</t>
        </is>
      </c>
    </row>
    <row r="4">
      <c r="A4" s="4" t="inlineStr">
        <is>
          <t>Common Stock, Shares Authorized</t>
        </is>
      </c>
      <c r="B4" s="5" t="n">
        <v>60000000000</v>
      </c>
      <c r="C4" s="5" t="n">
        <v>40000000000</v>
      </c>
      <c r="D4" s="5" t="n">
        <v>40000000000</v>
      </c>
    </row>
    <row r="5">
      <c r="A5" s="4" t="inlineStr">
        <is>
          <t>Common stock, par value</t>
        </is>
      </c>
      <c r="B5" s="7" t="n">
        <v>0.001</v>
      </c>
      <c r="C5" s="7" t="n">
        <v>0.001</v>
      </c>
      <c r="D5" s="7" t="n">
        <v>0.001</v>
      </c>
    </row>
    <row r="6">
      <c r="A6" s="4" t="inlineStr">
        <is>
          <t>Preferred stock, shares authorized</t>
        </is>
      </c>
      <c r="B6" s="5" t="n">
        <v>500000000</v>
      </c>
      <c r="C6" s="5" t="n">
        <v>500000000</v>
      </c>
      <c r="D6" s="5" t="n">
        <v>500000000</v>
      </c>
    </row>
    <row r="7">
      <c r="A7" s="4" t="inlineStr">
        <is>
          <t>Preferred stock, par value</t>
        </is>
      </c>
      <c r="B7" s="7" t="n">
        <v>0.001</v>
      </c>
      <c r="C7" s="7" t="n">
        <v>0.001</v>
      </c>
      <c r="D7" s="7" t="n">
        <v>0.001</v>
      </c>
    </row>
    <row r="8">
      <c r="A8" s="4" t="inlineStr">
        <is>
          <t>Treasury stock, shares</t>
        </is>
      </c>
      <c r="B8" s="5" t="n">
        <v>484767</v>
      </c>
      <c r="C8" s="5" t="n">
        <v>484767</v>
      </c>
    </row>
    <row r="9">
      <c r="A9" s="4" t="inlineStr">
        <is>
          <t>Treasury stock, value</t>
        </is>
      </c>
      <c r="B9" s="6" t="n">
        <v>44170</v>
      </c>
      <c r="C9" s="6" t="n">
        <v>44170</v>
      </c>
    </row>
    <row r="10">
      <c r="A10" s="4" t="inlineStr">
        <is>
          <t>Common stock, shares issued</t>
        </is>
      </c>
      <c r="B10" s="5" t="n">
        <v>29877933513</v>
      </c>
      <c r="C10" s="5" t="n">
        <v>26081268895</v>
      </c>
    </row>
    <row r="11">
      <c r="A11" s="4" t="inlineStr">
        <is>
          <t>Common stock, shares outstanding</t>
        </is>
      </c>
      <c r="B11" s="5" t="n">
        <v>29877933513</v>
      </c>
      <c r="C11" s="5" t="n">
        <v>26081268895</v>
      </c>
    </row>
    <row r="12">
      <c r="A12" s="4" t="inlineStr">
        <is>
          <t>Accrued Salaries [Member]</t>
        </is>
      </c>
    </row>
    <row r="13">
      <c r="A13" s="3" t="inlineStr">
        <is>
          <t>Class of Stock [Line Items]</t>
        </is>
      </c>
    </row>
    <row r="14">
      <c r="A14" s="4" t="inlineStr">
        <is>
          <t>Stock issued for service, shares</t>
        </is>
      </c>
      <c r="B14" s="5" t="n">
        <v>55000000</v>
      </c>
    </row>
    <row r="15">
      <c r="A15" s="4" t="inlineStr">
        <is>
          <t>Warrant [Member]</t>
        </is>
      </c>
    </row>
    <row r="16">
      <c r="A16" s="3" t="inlineStr">
        <is>
          <t>Class of Stock [Line Items]</t>
        </is>
      </c>
    </row>
    <row r="17">
      <c r="A17" s="4" t="inlineStr">
        <is>
          <t>Stock issued during period warrant exercised, shares</t>
        </is>
      </c>
      <c r="B17" s="5" t="n">
        <v>220476431</v>
      </c>
    </row>
    <row r="18">
      <c r="A18" s="4" t="inlineStr">
        <is>
          <t>Class B Series I Preferred Stock [Member]</t>
        </is>
      </c>
    </row>
    <row r="19">
      <c r="A19" s="3" t="inlineStr">
        <is>
          <t>Class of Stock [Line Items]</t>
        </is>
      </c>
    </row>
    <row r="20">
      <c r="A20" s="4" t="inlineStr">
        <is>
          <t>Preferred stock, shares issued</t>
        </is>
      </c>
      <c r="B20" s="5" t="n">
        <v>600000</v>
      </c>
    </row>
    <row r="21">
      <c r="A21" s="4" t="inlineStr">
        <is>
          <t>Preferred stock, shares outstanding</t>
        </is>
      </c>
      <c r="B21" s="5" t="n">
        <v>600000</v>
      </c>
    </row>
    <row r="22">
      <c r="A22" s="4" t="inlineStr">
        <is>
          <t>Convertible Debt [Member]</t>
        </is>
      </c>
    </row>
    <row r="23">
      <c r="A23" s="3" t="inlineStr">
        <is>
          <t>Class of Stock [Line Items]</t>
        </is>
      </c>
    </row>
    <row r="24">
      <c r="A24" s="4" t="inlineStr">
        <is>
          <t>Conversion of convertible securities, shares</t>
        </is>
      </c>
      <c r="B24" s="5" t="n">
        <v>827958704</v>
      </c>
    </row>
    <row r="25">
      <c r="A25" s="4" t="inlineStr">
        <is>
          <t>Common Stock [Member]</t>
        </is>
      </c>
    </row>
    <row r="26">
      <c r="A26" s="3" t="inlineStr">
        <is>
          <t>Class of Stock [Line Items]</t>
        </is>
      </c>
    </row>
    <row r="27">
      <c r="A27" s="4" t="inlineStr">
        <is>
          <t>Stock issued during period, shares</t>
        </is>
      </c>
      <c r="B27" s="5" t="n">
        <v>11034531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SCHEDULE OF FAIR VALUE OF STOCK OPTION ASSUMPTIONS (Details)</t>
        </is>
      </c>
      <c r="B1" s="2" t="inlineStr">
        <is>
          <t>9 Months Ended</t>
        </is>
      </c>
    </row>
    <row r="2">
      <c r="B2" s="2" t="inlineStr">
        <is>
          <t>Mar. 31, 2022</t>
        </is>
      </c>
    </row>
    <row r="3">
      <c r="A3" s="3" t="inlineStr">
        <is>
          <t>Share-Based Payment Arrangement [Abstract]</t>
        </is>
      </c>
    </row>
    <row r="4">
      <c r="A4" s="4" t="inlineStr">
        <is>
          <t>Risk-free interest rate</t>
        </is>
      </c>
      <c r="B4" s="4" t="inlineStr">
        <is>
          <t>1.18%</t>
        </is>
      </c>
    </row>
    <row r="5">
      <c r="A5" s="4" t="inlineStr">
        <is>
          <t>Expected life</t>
        </is>
      </c>
      <c r="B5" s="4" t="inlineStr">
        <is>
          <t>7 years</t>
        </is>
      </c>
    </row>
    <row r="6">
      <c r="A6" s="4" t="inlineStr">
        <is>
          <t>Expected volatility</t>
        </is>
      </c>
      <c r="B6" s="4" t="inlineStr">
        <is>
          <t>239.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revenues</t>
        </is>
      </c>
    </row>
    <row r="4">
      <c r="A4" s="4" t="inlineStr">
        <is>
          <t>Total revenues</t>
        </is>
      </c>
      <c r="B4" s="6" t="n">
        <v>5000</v>
      </c>
      <c r="C4" s="6" t="n">
        <v>5000</v>
      </c>
      <c r="D4" s="6" t="n">
        <v>30000</v>
      </c>
      <c r="E4" s="6" t="n">
        <v>23000</v>
      </c>
    </row>
    <row r="5">
      <c r="A5" s="3" t="inlineStr">
        <is>
          <t>Operating expenses:</t>
        </is>
      </c>
    </row>
    <row r="6">
      <c r="A6" s="4" t="inlineStr">
        <is>
          <t>Salaries and wages</t>
        </is>
      </c>
      <c r="B6" s="5" t="n">
        <v>90000</v>
      </c>
      <c r="C6" s="5" t="n">
        <v>52500</v>
      </c>
      <c r="D6" s="5" t="n">
        <v>273040</v>
      </c>
      <c r="E6" s="5" t="n">
        <v>157500</v>
      </c>
    </row>
    <row r="7">
      <c r="A7" s="4" t="inlineStr">
        <is>
          <t>Professional services, including non-cash compensation</t>
        </is>
      </c>
      <c r="B7" s="5" t="n">
        <v>180400</v>
      </c>
      <c r="C7" s="5" t="n">
        <v>18379</v>
      </c>
      <c r="D7" s="5" t="n">
        <v>15114627</v>
      </c>
      <c r="E7" s="5" t="n">
        <v>247698</v>
      </c>
    </row>
    <row r="8">
      <c r="A8" s="4" t="inlineStr">
        <is>
          <t>General and administrative</t>
        </is>
      </c>
      <c r="B8" s="5" t="n">
        <v>24142</v>
      </c>
      <c r="C8" s="5" t="n">
        <v>55355</v>
      </c>
      <c r="D8" s="5" t="n">
        <v>108943</v>
      </c>
      <c r="E8" s="5" t="n">
        <v>147951</v>
      </c>
    </row>
    <row r="9">
      <c r="A9" s="4" t="inlineStr">
        <is>
          <t>Total operating expenses</t>
        </is>
      </c>
      <c r="B9" s="5" t="n">
        <v>294542</v>
      </c>
      <c r="C9" s="5" t="n">
        <v>126234</v>
      </c>
      <c r="D9" s="5" t="n">
        <v>15496610</v>
      </c>
      <c r="E9" s="5" t="n">
        <v>553149</v>
      </c>
    </row>
    <row r="10">
      <c r="A10" s="4" t="inlineStr">
        <is>
          <t>Income (loss) from operations</t>
        </is>
      </c>
      <c r="B10" s="5" t="n">
        <v>-289542</v>
      </c>
      <c r="C10" s="5" t="n">
        <v>-121234</v>
      </c>
      <c r="D10" s="5" t="n">
        <v>-15466610</v>
      </c>
      <c r="E10" s="5" t="n">
        <v>-530149</v>
      </c>
    </row>
    <row r="11">
      <c r="A11" s="3" t="inlineStr">
        <is>
          <t>Other income and expenses</t>
        </is>
      </c>
    </row>
    <row r="12">
      <c r="A12" s="4" t="inlineStr">
        <is>
          <t>Interest expense</t>
        </is>
      </c>
      <c r="B12" s="5" t="n">
        <v>-89002</v>
      </c>
      <c r="C12" s="5" t="n">
        <v>-30462</v>
      </c>
      <c r="D12" s="5" t="n">
        <v>-1041943</v>
      </c>
      <c r="E12" s="5" t="n">
        <v>-173395</v>
      </c>
    </row>
    <row r="13">
      <c r="A13" s="4" t="inlineStr">
        <is>
          <t>Other income (expense)</t>
        </is>
      </c>
      <c r="B13" s="5" t="n">
        <v>-1673810</v>
      </c>
      <c r="C13" s="5" t="n">
        <v>-539799</v>
      </c>
      <c r="D13" s="5" t="n">
        <v>-2095610</v>
      </c>
      <c r="E13" s="5" t="n">
        <v>-537082</v>
      </c>
    </row>
    <row r="14">
      <c r="A14" s="4" t="inlineStr">
        <is>
          <t>Net other income (expenses)</t>
        </is>
      </c>
      <c r="B14" s="5" t="n">
        <v>-1762812</v>
      </c>
      <c r="C14" s="5" t="n">
        <v>-570261</v>
      </c>
      <c r="D14" s="5" t="n">
        <v>-3137553</v>
      </c>
      <c r="E14" s="5" t="n">
        <v>-710477</v>
      </c>
    </row>
    <row r="15">
      <c r="A15" s="4" t="inlineStr">
        <is>
          <t>Net income (loss)</t>
        </is>
      </c>
      <c r="B15" s="5" t="n">
        <v>-2052354</v>
      </c>
      <c r="C15" s="5" t="n">
        <v>-691495</v>
      </c>
      <c r="D15" s="5" t="n">
        <v>-18604163</v>
      </c>
      <c r="E15" s="5" t="n">
        <v>-1240626</v>
      </c>
    </row>
    <row r="16">
      <c r="A16" s="3" t="inlineStr">
        <is>
          <t>Other comprehensive income (loss)</t>
        </is>
      </c>
    </row>
    <row r="17">
      <c r="A17" s="4" t="inlineStr">
        <is>
          <t>Accumulated other comprehensive gain (loss)</t>
        </is>
      </c>
      <c r="B17" s="5" t="n">
        <v>3283997</v>
      </c>
      <c r="C17" s="5" t="n">
        <v>-177822</v>
      </c>
      <c r="D17" s="5" t="n">
        <v>3283997</v>
      </c>
      <c r="E17" s="5" t="n">
        <v>-177822</v>
      </c>
    </row>
    <row r="18">
      <c r="A18" s="4" t="inlineStr">
        <is>
          <t>Comprehensive income (loss)</t>
        </is>
      </c>
      <c r="B18" s="6" t="n">
        <v>1231643</v>
      </c>
      <c r="C18" s="6" t="n">
        <v>-869317</v>
      </c>
      <c r="D18" s="6" t="n">
        <v>-15320166</v>
      </c>
      <c r="E18" s="6" t="n">
        <v>-1418448</v>
      </c>
    </row>
    <row r="19">
      <c r="A19" s="3" t="inlineStr">
        <is>
          <t>Net loss per share:</t>
        </is>
      </c>
    </row>
    <row r="20">
      <c r="A20" s="4" t="inlineStr">
        <is>
          <t>Basic</t>
        </is>
      </c>
      <c r="B20" s="6" t="n">
        <v>0</v>
      </c>
      <c r="C20" s="6" t="n">
        <v>0</v>
      </c>
      <c r="D20" s="6" t="n">
        <v>0</v>
      </c>
      <c r="E20" s="6" t="n">
        <v>0</v>
      </c>
    </row>
    <row r="21">
      <c r="A21" s="4" t="inlineStr">
        <is>
          <t>Diluted</t>
        </is>
      </c>
      <c r="B21" s="6" t="n">
        <v>0</v>
      </c>
      <c r="C21" s="6" t="n">
        <v>0</v>
      </c>
      <c r="D21" s="6" t="n">
        <v>0</v>
      </c>
      <c r="E21" s="6" t="n">
        <v>0</v>
      </c>
    </row>
    <row r="22">
      <c r="A22" s="3" t="inlineStr">
        <is>
          <t>Weighted average number of shares outstanding:</t>
        </is>
      </c>
    </row>
    <row r="23">
      <c r="A23" s="4" t="inlineStr">
        <is>
          <t>Basic</t>
        </is>
      </c>
      <c r="B23" s="5" t="n">
        <v>28319126230</v>
      </c>
      <c r="C23" s="5" t="n">
        <v>16948202519</v>
      </c>
      <c r="D23" s="5" t="n">
        <v>28319126230</v>
      </c>
      <c r="E23" s="5" t="n">
        <v>16948202519</v>
      </c>
    </row>
    <row r="24">
      <c r="A24" s="4" t="inlineStr">
        <is>
          <t>Diluted</t>
        </is>
      </c>
      <c r="B24" s="5" t="n">
        <v>28319126230</v>
      </c>
      <c r="C24" s="5" t="n">
        <v>16948202519</v>
      </c>
      <c r="D24" s="5" t="n">
        <v>28319126230</v>
      </c>
      <c r="E24" s="5" t="n">
        <v>16948202519</v>
      </c>
    </row>
    <row r="25">
      <c r="A25" s="4" t="inlineStr">
        <is>
          <t>Investment Advisory, Management and Administrative Service [Member]</t>
        </is>
      </c>
    </row>
    <row r="26">
      <c r="A26" s="3" t="inlineStr">
        <is>
          <t>Net revenues</t>
        </is>
      </c>
    </row>
    <row r="27">
      <c r="A27" s="4" t="inlineStr">
        <is>
          <t>Total revenues</t>
        </is>
      </c>
      <c r="B27" s="6" t="n">
        <v>5000</v>
      </c>
      <c r="C27" s="6" t="n">
        <v>5000</v>
      </c>
      <c r="D27" s="6" t="n">
        <v>30000</v>
      </c>
      <c r="E27" s="6" t="n">
        <v>2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FAIR VALUE OF STOCK OPTION ISSUANCE DATE (Details)</t>
        </is>
      </c>
      <c r="B1" s="2" t="inlineStr">
        <is>
          <t>9 Months Ended</t>
        </is>
      </c>
    </row>
    <row r="2">
      <c r="B2" s="2" t="inlineStr">
        <is>
          <t>Mar. 31, 2022USD ($)$ / sharesshares</t>
        </is>
      </c>
    </row>
    <row r="3">
      <c r="A3" s="4" t="inlineStr">
        <is>
          <t>Tam Bui [Member]</t>
        </is>
      </c>
    </row>
    <row r="4">
      <c r="A4" s="3" t="inlineStr">
        <is>
          <t>Deferred Compensation Arrangement with Individual, Excluding Share-Based Payments and Postretirement Benefits [Line Items]</t>
        </is>
      </c>
    </row>
    <row r="5">
      <c r="A5" s="4" t="inlineStr">
        <is>
          <t>Stock Options Issue Date</t>
        </is>
      </c>
      <c r="B5" s="4" t="inlineStr">
        <is>
          <t>Sep. 23,
		2016</t>
        </is>
      </c>
    </row>
    <row r="6">
      <c r="A6" s="4" t="inlineStr">
        <is>
          <t>Stock Options Maturity Date</t>
        </is>
      </c>
      <c r="B6" s="4" t="inlineStr">
        <is>
          <t>Sep. 23,
		2023</t>
        </is>
      </c>
    </row>
    <row r="7">
      <c r="A7" s="4" t="inlineStr">
        <is>
          <t>Stock Options Shares | shares</t>
        </is>
      </c>
      <c r="B7" s="5" t="n">
        <v>875000</v>
      </c>
    </row>
    <row r="8">
      <c r="A8" s="4" t="inlineStr">
        <is>
          <t>Stock Options Exercise Price | $ / shares</t>
        </is>
      </c>
      <c r="B8" s="8" t="n">
        <v>0.24</v>
      </c>
    </row>
    <row r="9">
      <c r="A9" s="4" t="inlineStr">
        <is>
          <t>Fair Value at Issuance of Stock Option | $</t>
        </is>
      </c>
      <c r="B9" s="6" t="n">
        <v>219464</v>
      </c>
    </row>
    <row r="10">
      <c r="A10" s="4" t="inlineStr">
        <is>
          <t>Frank Hawkins [Member]</t>
        </is>
      </c>
    </row>
    <row r="11">
      <c r="A11" s="3" t="inlineStr">
        <is>
          <t>Deferred Compensation Arrangement with Individual, Excluding Share-Based Payments and Postretirement Benefits [Line Items]</t>
        </is>
      </c>
    </row>
    <row r="12">
      <c r="A12" s="4" t="inlineStr">
        <is>
          <t>Stock Options Issue Date</t>
        </is>
      </c>
      <c r="B12" s="4" t="inlineStr">
        <is>
          <t>Sep. 23,
		2016</t>
        </is>
      </c>
    </row>
    <row r="13">
      <c r="A13" s="4" t="inlineStr">
        <is>
          <t>Stock Options Maturity Date</t>
        </is>
      </c>
      <c r="B13" s="4" t="inlineStr">
        <is>
          <t>Sep. 23,
		2023</t>
        </is>
      </c>
    </row>
    <row r="14">
      <c r="A14" s="4" t="inlineStr">
        <is>
          <t>Stock Options Shares | shares</t>
        </is>
      </c>
      <c r="B14" s="5" t="n">
        <v>875000</v>
      </c>
    </row>
    <row r="15">
      <c r="A15" s="4" t="inlineStr">
        <is>
          <t>Stock Options Exercise Price | $ / shares</t>
        </is>
      </c>
      <c r="B15" s="8" t="n">
        <v>0.24</v>
      </c>
    </row>
    <row r="16">
      <c r="A16" s="4" t="inlineStr">
        <is>
          <t>Fair Value at Issuance of Stock Option | $</t>
        </is>
      </c>
      <c r="B16" s="6" t="n">
        <v>219464</v>
      </c>
    </row>
    <row r="17">
      <c r="A17" s="4" t="inlineStr">
        <is>
          <t>Henry Fahman [Member]</t>
        </is>
      </c>
    </row>
    <row r="18">
      <c r="A18" s="3" t="inlineStr">
        <is>
          <t>Deferred Compensation Arrangement with Individual, Excluding Share-Based Payments and Postretirement Benefits [Line Items]</t>
        </is>
      </c>
    </row>
    <row r="19">
      <c r="A19" s="4" t="inlineStr">
        <is>
          <t>Stock Options Issue Date</t>
        </is>
      </c>
      <c r="B19" s="4" t="inlineStr">
        <is>
          <t>Sep. 23,
		2016</t>
        </is>
      </c>
    </row>
    <row r="20">
      <c r="A20" s="4" t="inlineStr">
        <is>
          <t>Stock Options Maturity Date</t>
        </is>
      </c>
      <c r="B20" s="4" t="inlineStr">
        <is>
          <t>Sep. 23,
		2023</t>
        </is>
      </c>
    </row>
    <row r="21">
      <c r="A21" s="4" t="inlineStr">
        <is>
          <t>Stock Options Shares | shares</t>
        </is>
      </c>
      <c r="B21" s="5" t="n">
        <v>4770000</v>
      </c>
    </row>
    <row r="22">
      <c r="A22" s="4" t="inlineStr">
        <is>
          <t>Stock Options Exercise Price | $ / shares</t>
        </is>
      </c>
      <c r="B22" s="8" t="n">
        <v>0.24</v>
      </c>
    </row>
    <row r="23">
      <c r="A23" s="4" t="inlineStr">
        <is>
          <t>Fair Value at Issuance of Stock Option | $</t>
        </is>
      </c>
      <c r="B23" s="6" t="n">
        <v>11879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PLAN (Details Narrative) - $ / shares</t>
        </is>
      </c>
      <c r="B1" s="2" t="inlineStr">
        <is>
          <t>Sep. 09, 2021</t>
        </is>
      </c>
      <c r="C1" s="2" t="inlineStr">
        <is>
          <t>Sep. 23, 2016</t>
        </is>
      </c>
      <c r="D1" s="2" t="inlineStr">
        <is>
          <t>Mar. 31, 2022</t>
        </is>
      </c>
      <c r="E1" s="2" t="inlineStr">
        <is>
          <t>Mar. 18, 2015</t>
        </is>
      </c>
    </row>
    <row r="2">
      <c r="A2" s="3" t="inlineStr">
        <is>
          <t>Share-Based Compensation Arrangement by Share-Based Payment Award [Line Items]</t>
        </is>
      </c>
    </row>
    <row r="3">
      <c r="A3" s="4" t="inlineStr">
        <is>
          <t>Employee benefit plan shares of common stock for eligible employees</t>
        </is>
      </c>
      <c r="E3" s="5" t="n">
        <v>1000000</v>
      </c>
    </row>
    <row r="4">
      <c r="A4" s="4" t="inlineStr">
        <is>
          <t>2021 Employee Benefit Plan [Member]</t>
        </is>
      </c>
    </row>
    <row r="5">
      <c r="A5" s="3" t="inlineStr">
        <is>
          <t>Share-Based Compensation Arrangement by Share-Based Payment Award [Line Items]</t>
        </is>
      </c>
    </row>
    <row r="6">
      <c r="A6" s="4" t="inlineStr">
        <is>
          <t>Number of shares issued for employee benefit plan</t>
        </is>
      </c>
      <c r="B6" s="5" t="n">
        <v>2600000000</v>
      </c>
    </row>
    <row r="7">
      <c r="A7" s="4" t="inlineStr">
        <is>
          <t>Number of shares issued for services</t>
        </is>
      </c>
      <c r="D7" s="5" t="n">
        <v>2407196586</v>
      </c>
    </row>
    <row r="8">
      <c r="A8" s="4" t="inlineStr">
        <is>
          <t>Henry Fahman [Member]</t>
        </is>
      </c>
    </row>
    <row r="9">
      <c r="A9" s="3" t="inlineStr">
        <is>
          <t>Share-Based Compensation Arrangement by Share-Based Payment Award [Line Items]</t>
        </is>
      </c>
    </row>
    <row r="10">
      <c r="A10" s="4" t="inlineStr">
        <is>
          <t>Option grant date exercise price per share</t>
        </is>
      </c>
      <c r="C10" s="8" t="n">
        <v>0.24</v>
      </c>
    </row>
    <row r="11">
      <c r="A11" s="4" t="inlineStr">
        <is>
          <t>Number of option shares</t>
        </is>
      </c>
      <c r="C11" s="5" t="n">
        <v>6520000</v>
      </c>
    </row>
    <row r="12">
      <c r="A12" s="4" t="inlineStr">
        <is>
          <t>Number of options outstanding term</t>
        </is>
      </c>
      <c r="C12" s="4" t="inlineStr">
        <is>
          <t>7 years</t>
        </is>
      </c>
    </row>
    <row r="13">
      <c r="A13" s="4" t="inlineStr">
        <is>
          <t>Number of options exercisable term</t>
        </is>
      </c>
      <c r="C1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RELATED PARTIES (Details)</t>
        </is>
      </c>
      <c r="B1" s="2" t="inlineStr">
        <is>
          <t>Mar. 31, 2022USD ($)</t>
        </is>
      </c>
    </row>
    <row r="2">
      <c r="A2" s="4" t="inlineStr">
        <is>
          <t>Tam Bui [Member]</t>
        </is>
      </c>
    </row>
    <row r="3">
      <c r="A3" s="3" t="inlineStr">
        <is>
          <t>Deferred Compensation Arrangement with Individual, Excluding Share-Based Payments and Postretirement Benefits [Line Items]</t>
        </is>
      </c>
    </row>
    <row r="4">
      <c r="A4" s="4" t="inlineStr">
        <is>
          <t>Accrued salaries</t>
        </is>
      </c>
      <c r="B4" s="6" t="n">
        <v>150000</v>
      </c>
    </row>
    <row r="5">
      <c r="A5" s="4" t="inlineStr">
        <is>
          <t>Loans</t>
        </is>
      </c>
      <c r="B5" s="5" t="n">
        <v>663350</v>
      </c>
    </row>
    <row r="6">
      <c r="A6" s="4" t="inlineStr">
        <is>
          <t>Henry Fahman [Member]</t>
        </is>
      </c>
    </row>
    <row r="7">
      <c r="A7" s="3" t="inlineStr">
        <is>
          <t>Deferred Compensation Arrangement with Individual, Excluding Share-Based Payments and Postretirement Benefits [Line Items]</t>
        </is>
      </c>
    </row>
    <row r="8">
      <c r="A8" s="4" t="inlineStr">
        <is>
          <t>Accrued salaries</t>
        </is>
      </c>
      <c r="B8" s="5" t="n">
        <v>71796</v>
      </c>
    </row>
    <row r="9">
      <c r="A9" s="4" t="inlineStr">
        <is>
          <t>Loans</t>
        </is>
      </c>
      <c r="B9" s="5" t="n">
        <v>416566</v>
      </c>
    </row>
    <row r="10">
      <c r="A10" s="4" t="inlineStr">
        <is>
          <t>Tina Phan [Member]</t>
        </is>
      </c>
    </row>
    <row r="11">
      <c r="A11" s="3" t="inlineStr">
        <is>
          <t>Deferred Compensation Arrangement with Individual, Excluding Share-Based Payments and Postretirement Benefits [Line Items]</t>
        </is>
      </c>
    </row>
    <row r="12">
      <c r="A12" s="4" t="inlineStr">
        <is>
          <t>Accrued salaries</t>
        </is>
      </c>
      <c r="B12" s="6" t="n">
        <v>2337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Mar. 31, 2022USD ($)</t>
        </is>
      </c>
    </row>
    <row r="2">
      <c r="A2" s="4" t="inlineStr">
        <is>
          <t>President, Chief Operating Officer and Secretary [Member]</t>
        </is>
      </c>
    </row>
    <row r="3">
      <c r="A3" s="3" t="inlineStr">
        <is>
          <t>Deferred Compensation Arrangement with Individual, Excluding Share-Based Payments and Postretirement Benefits [Line Items]</t>
        </is>
      </c>
    </row>
    <row r="4">
      <c r="A4" s="4" t="inlineStr">
        <is>
          <t>Accrued salaries</t>
        </is>
      </c>
      <c r="B4" s="6" t="n">
        <v>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E121"/>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80" customWidth="1" min="5" max="5"/>
    <col width="80" customWidth="1" min="6" max="6"/>
    <col width="80" customWidth="1" min="7" max="7"/>
    <col width="37" customWidth="1" min="8" max="8"/>
    <col width="80" customWidth="1" min="9" max="9"/>
    <col width="80" customWidth="1" min="10" max="10"/>
    <col width="21" customWidth="1" min="11" max="11"/>
    <col width="21" customWidth="1" min="12" max="12"/>
    <col width="21" customWidth="1" min="13" max="13"/>
    <col width="21" customWidth="1" min="14" max="14"/>
    <col width="21" customWidth="1" min="15" max="15"/>
    <col width="20" customWidth="1" min="16" max="16"/>
    <col width="20" customWidth="1" min="17" max="17"/>
    <col width="27" customWidth="1" min="18" max="18"/>
    <col width="80" customWidth="1" min="19" max="19"/>
    <col width="29" customWidth="1" min="20" max="20"/>
    <col width="27" customWidth="1" min="21" max="21"/>
    <col width="20" customWidth="1" min="22" max="22"/>
    <col width="29" customWidth="1" min="23" max="23"/>
    <col width="16" customWidth="1" min="24" max="24"/>
    <col width="21" customWidth="1" min="25" max="25"/>
    <col width="14" customWidth="1" min="26" max="26"/>
    <col width="14" customWidth="1" min="27" max="27"/>
    <col width="21" customWidth="1" min="28" max="28"/>
    <col width="21" customWidth="1" min="29" max="29"/>
    <col width="21" customWidth="1" min="30" max="30"/>
    <col width="14" customWidth="1" min="31" max="31"/>
  </cols>
  <sheetData>
    <row r="1">
      <c r="A1" s="1" t="inlineStr">
        <is>
          <t>CONTRACTS AND COMMITMENTS (Details Narrative)</t>
        </is>
      </c>
      <c r="B1" s="2" t="inlineStr">
        <is>
          <t>Jun. 30, 2022shares</t>
        </is>
      </c>
      <c r="C1" s="2" t="inlineStr">
        <is>
          <t>Apr. 19, 2022USD ($)$ / shares</t>
        </is>
      </c>
      <c r="D1" s="2" t="inlineStr">
        <is>
          <t>Apr. 04, 2022USD ($)$ / shares</t>
        </is>
      </c>
      <c r="E1" s="2" t="inlineStr">
        <is>
          <t>Mar. 04, 2022USD ($)</t>
        </is>
      </c>
      <c r="F1" s="2" t="inlineStr">
        <is>
          <t>Mar. 02, 2022USD ($)$ / shares</t>
        </is>
      </c>
      <c r="G1" s="2" t="inlineStr">
        <is>
          <t>Feb. 11, 2022USD ($)</t>
        </is>
      </c>
      <c r="H1" s="2" t="inlineStr">
        <is>
          <t>Feb. 09, 2022USD ($)$ / sharesshares</t>
        </is>
      </c>
      <c r="I1" s="2" t="inlineStr">
        <is>
          <t>Jan. 24, 2022USD ($)</t>
        </is>
      </c>
      <c r="J1" s="2" t="inlineStr">
        <is>
          <t>Jan. 17, 2022USD ($)</t>
        </is>
      </c>
      <c r="K1" s="2" t="inlineStr">
        <is>
          <t>Dec. 10, 2021USD ($)</t>
        </is>
      </c>
      <c r="L1" s="2" t="inlineStr">
        <is>
          <t>Oct. 17, 2021USD ($)</t>
        </is>
      </c>
      <c r="M1" s="2" t="inlineStr">
        <is>
          <t>Nov. 20, 2020USD ($)</t>
        </is>
      </c>
      <c r="N1" s="2" t="inlineStr">
        <is>
          <t>Nov. 09, 2020USD ($)</t>
        </is>
      </c>
      <c r="O1" s="2" t="inlineStr">
        <is>
          <t>Aug. 10, 2020USD ($)</t>
        </is>
      </c>
      <c r="P1" s="2" t="inlineStr">
        <is>
          <t>Sep. 20, 2018shares</t>
        </is>
      </c>
      <c r="Q1" s="2" t="inlineStr">
        <is>
          <t>Aug. 03, 2017shares</t>
        </is>
      </c>
      <c r="R1" s="2" t="inlineStr">
        <is>
          <t>Mar. 06, 2017USD ($)shares</t>
        </is>
      </c>
      <c r="S1" s="2" t="inlineStr">
        <is>
          <t>Mar. 31, 2022USD ($)ha</t>
        </is>
      </c>
      <c r="T1" s="2" t="inlineStr">
        <is>
          <t>Mar. 31, 2022USD ($)hashares</t>
        </is>
      </c>
      <c r="U1" s="2" t="inlineStr">
        <is>
          <t>Dec. 31, 2021USD ($)shares</t>
        </is>
      </c>
      <c r="V1" s="2" t="inlineStr">
        <is>
          <t>Sep. 30, 2021shares</t>
        </is>
      </c>
      <c r="W1" s="2" t="inlineStr">
        <is>
          <t>Mar. 31, 2022USD ($)hashares</t>
        </is>
      </c>
      <c r="X1" s="2" t="inlineStr">
        <is>
          <t>Feb. 22, 2022ha</t>
        </is>
      </c>
      <c r="Y1" s="2" t="inlineStr">
        <is>
          <t>Jan. 26, 2022USD ($)</t>
        </is>
      </c>
      <c r="Z1" s="2" t="inlineStr">
        <is>
          <t>Jan. 18, 2022</t>
        </is>
      </c>
      <c r="AA1" s="2" t="inlineStr">
        <is>
          <t>Jan. 03, 2022</t>
        </is>
      </c>
      <c r="AB1" s="2" t="inlineStr">
        <is>
          <t>Dec. 17, 2021USD ($)</t>
        </is>
      </c>
      <c r="AC1" s="2" t="inlineStr">
        <is>
          <t>Nov. 14, 2021USD ($)</t>
        </is>
      </c>
      <c r="AD1" s="2" t="inlineStr">
        <is>
          <t>Dec. 31, 2020USD ($)</t>
        </is>
      </c>
      <c r="AE1" s="2" t="inlineStr">
        <is>
          <t>Aug. 06, 2018</t>
        </is>
      </c>
    </row>
    <row r="2">
      <c r="A2" s="4" t="inlineStr">
        <is>
          <t>Stock issued during period, value</t>
        </is>
      </c>
      <c r="T2" s="6" t="n">
        <v>676604</v>
      </c>
      <c r="U2" s="6" t="n">
        <v>219654</v>
      </c>
    </row>
    <row r="3">
      <c r="A3" s="4" t="inlineStr">
        <is>
          <t>Price per shares | $ / shares</t>
        </is>
      </c>
      <c r="H3" s="7" t="n">
        <v>0.001</v>
      </c>
    </row>
    <row r="4">
      <c r="A4" s="4" t="inlineStr">
        <is>
          <t>Equity line limit</t>
        </is>
      </c>
      <c r="S4" s="6" t="n">
        <v>10000000</v>
      </c>
    </row>
    <row r="5">
      <c r="A5" s="4" t="inlineStr">
        <is>
          <t>Aggregate amount</t>
        </is>
      </c>
      <c r="S5" s="6" t="n">
        <v>10000000</v>
      </c>
      <c r="T5" s="5" t="n">
        <v>10000000</v>
      </c>
      <c r="W5" s="6" t="n">
        <v>10000000</v>
      </c>
    </row>
    <row r="6">
      <c r="A6" s="4" t="inlineStr">
        <is>
          <t>Line of credit description</t>
        </is>
      </c>
      <c r="S6" s="4" t="inlineStr">
        <is>
          <t>The
put amount in each Drawdown Notice shall not be less than $50,000 and shall not exceed the lesser of (i) $500,000 or (ii) 200% of the
average dollar trading volume of the Common Stock during the 7 trading days immediately before the Put Date, subject to Beneficial Ownership
cap.</t>
        </is>
      </c>
    </row>
    <row r="7">
      <c r="A7" s="4" t="inlineStr">
        <is>
          <t>Maximum [Member]</t>
        </is>
      </c>
    </row>
    <row r="8">
      <c r="A8" s="4" t="inlineStr">
        <is>
          <t>Stock issued during period, value</t>
        </is>
      </c>
      <c r="H8" s="6" t="n">
        <v>75000000</v>
      </c>
    </row>
    <row r="9">
      <c r="A9" s="4" t="inlineStr">
        <is>
          <t>Stock issued during period, shares | shares</t>
        </is>
      </c>
      <c r="H9" s="5" t="n">
        <v>3750000000</v>
      </c>
    </row>
    <row r="10">
      <c r="A10" s="4" t="inlineStr">
        <is>
          <t>2021 Employee Benefit Plan [Member]</t>
        </is>
      </c>
    </row>
    <row r="11">
      <c r="A11" s="4" t="inlineStr">
        <is>
          <t>Common Shares issued for Consulting service during the quarter ended December 31, 2021, shares | shares</t>
        </is>
      </c>
      <c r="W11" s="5" t="n">
        <v>2407196586</v>
      </c>
    </row>
    <row r="12">
      <c r="A12" s="4" t="inlineStr">
        <is>
          <t>Investor [Member]</t>
        </is>
      </c>
    </row>
    <row r="13">
      <c r="A13" s="4" t="inlineStr">
        <is>
          <t>Expected financing amount</t>
        </is>
      </c>
      <c r="AD13" s="6" t="n">
        <v>350000000</v>
      </c>
    </row>
    <row r="14">
      <c r="A14" s="4" t="inlineStr">
        <is>
          <t>Tecco Group [Member]</t>
        </is>
      </c>
    </row>
    <row r="15">
      <c r="A15" s="4" t="inlineStr">
        <is>
          <t>Contributed amount</t>
        </is>
      </c>
      <c r="O15" s="6" t="n">
        <v>2000000</v>
      </c>
    </row>
    <row r="16">
      <c r="A16" s="4" t="inlineStr">
        <is>
          <t>Ownership interest of general partners</t>
        </is>
      </c>
      <c r="O16" s="4" t="inlineStr">
        <is>
          <t>49.00%</t>
        </is>
      </c>
    </row>
    <row r="17">
      <c r="A17" s="4" t="inlineStr">
        <is>
          <t>Tecco Group [Member] | Vietnam Dong [Member]</t>
        </is>
      </c>
    </row>
    <row r="18">
      <c r="A18" s="4" t="inlineStr">
        <is>
          <t>Contributed amount</t>
        </is>
      </c>
      <c r="S18" s="6" t="n">
        <v>156366</v>
      </c>
      <c r="T18" s="5" t="n">
        <v>156366</v>
      </c>
      <c r="W18" s="6" t="n">
        <v>156366</v>
      </c>
    </row>
    <row r="19">
      <c r="A19" s="4" t="inlineStr">
        <is>
          <t>Phat Van Hung Co. Ltd [Member]</t>
        </is>
      </c>
    </row>
    <row r="20">
      <c r="A20" s="4" t="inlineStr">
        <is>
          <t>Contributed amount</t>
        </is>
      </c>
      <c r="N20" s="6" t="n">
        <v>2000000</v>
      </c>
    </row>
    <row r="21">
      <c r="A21" s="4" t="inlineStr">
        <is>
          <t>Ownership interest of general partners</t>
        </is>
      </c>
      <c r="N21" s="4" t="inlineStr">
        <is>
          <t>49.00%</t>
        </is>
      </c>
    </row>
    <row r="22">
      <c r="A22" s="4" t="inlineStr">
        <is>
          <t>Xuan QuynhLLC [Member]</t>
        </is>
      </c>
    </row>
    <row r="23">
      <c r="A23" s="4" t="inlineStr">
        <is>
          <t>Contributed amount</t>
        </is>
      </c>
      <c r="M23" s="6" t="n">
        <v>2000000</v>
      </c>
    </row>
    <row r="24">
      <c r="A24" s="4" t="inlineStr">
        <is>
          <t>Ownership interest of general partners</t>
        </is>
      </c>
      <c r="M24" s="4" t="inlineStr">
        <is>
          <t>49.00%</t>
        </is>
      </c>
    </row>
    <row r="25">
      <c r="A25" s="4" t="inlineStr">
        <is>
          <t>Common Stock [Member]</t>
        </is>
      </c>
    </row>
    <row r="26">
      <c r="A26" s="4" t="inlineStr">
        <is>
          <t>Stock issued during period, value</t>
        </is>
      </c>
      <c r="T26" s="6" t="n">
        <v>220476</v>
      </c>
      <c r="U26" s="6" t="n">
        <v>166443</v>
      </c>
    </row>
    <row r="27">
      <c r="A27" s="4" t="inlineStr">
        <is>
          <t>Stock issued during period, shares | shares</t>
        </is>
      </c>
      <c r="T27" s="5" t="n">
        <v>220476431</v>
      </c>
      <c r="U27" s="5" t="n">
        <v>166443119</v>
      </c>
    </row>
    <row r="28">
      <c r="A28" s="4" t="inlineStr">
        <is>
          <t>Common Shares issued for Consulting service during the quarter ended December 31, 2021, shares | shares</t>
        </is>
      </c>
      <c r="U28" s="5" t="n">
        <v>1533000000</v>
      </c>
      <c r="V28" s="5" t="n">
        <v>767000000</v>
      </c>
    </row>
    <row r="29">
      <c r="A29" s="4" t="inlineStr">
        <is>
          <t>Sixth Street Lending Group Ltd [Member] | Promissory Note [Member]</t>
        </is>
      </c>
    </row>
    <row r="30">
      <c r="A30" s="4" t="inlineStr">
        <is>
          <t>Debt instrument face value</t>
        </is>
      </c>
      <c r="E30" s="6" t="n">
        <v>43750</v>
      </c>
      <c r="G30" s="6" t="n">
        <v>43750</v>
      </c>
      <c r="I30" s="6" t="n">
        <v>53750</v>
      </c>
    </row>
    <row r="31">
      <c r="A31" s="4" t="inlineStr">
        <is>
          <t>Debt instrument, interest rate, percentage</t>
        </is>
      </c>
      <c r="E31" s="4" t="inlineStr">
        <is>
          <t>8.00%</t>
        </is>
      </c>
      <c r="G31" s="4" t="inlineStr">
        <is>
          <t>8.00%</t>
        </is>
      </c>
      <c r="I31" s="4" t="inlineStr">
        <is>
          <t>8.00%</t>
        </is>
      </c>
    </row>
    <row r="32">
      <c r="A32" s="4" t="inlineStr">
        <is>
          <t>Debt conversion description</t>
        </is>
      </c>
      <c r="E32" s="4" t="inlineStr">
        <is>
          <t>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th calendar day after the Issue Date at a Prepayment Factor
of 125% to 139% depending on the passage of time from the date of issuance to the date of payment. The Company plans to prepay this note
in cash prior to the 180th calendar day after the Issue Date.</t>
        </is>
      </c>
      <c r="G32" s="4" t="inlineStr">
        <is>
          <t>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th calendar day after the Issue Date at a Prepayment Factor
of 125% to 139% depending on the passage of time from the date of issuance to the date of payment. The Company plans to prepay this note
in cash prior to the 180th calendar day after the Issue Date.</t>
        </is>
      </c>
      <c r="I32" s="4" t="inlineStr">
        <is>
          <t>This note will mature twelve months from the Issue Date and may be convertible into shares of common
stock of the Company at a 39% discount to the average of the two lowest closing bid prices during the ten trading days immediately prior
to the conversion date or may be prepaid on or prior to the 180th calendar day after the Issue Date at a Prepayment Factor
of 125% to 139% depending on the passage of time from the date of issuance to the date of payment. The Company plans to prepay this note
in cash prior to the 180th calendar day after the Issue Date.</t>
        </is>
      </c>
    </row>
    <row r="33">
      <c r="A33" s="4" t="inlineStr">
        <is>
          <t>Sixth Street Lending Group Ltd [Member] | Convertible Promissory Note [Member] | Subsequent Event [Member]</t>
        </is>
      </c>
    </row>
    <row r="34">
      <c r="A34" s="4" t="inlineStr">
        <is>
          <t>Debt instrument face value</t>
        </is>
      </c>
      <c r="C34" s="6" t="n">
        <v>53750</v>
      </c>
    </row>
    <row r="35">
      <c r="A35" s="4" t="inlineStr">
        <is>
          <t>Debt instrument, interest rate, percentage</t>
        </is>
      </c>
      <c r="C35" s="4" t="inlineStr">
        <is>
          <t>8.00%</t>
        </is>
      </c>
    </row>
    <row r="36">
      <c r="A36" s="4" t="inlineStr">
        <is>
          <t>Debt conversion description</t>
        </is>
      </c>
      <c r="C36" s="4" t="inlineStr">
        <is>
          <t>This note will mature twelve months from the Issue Date and may be convertible into shares of common
stock of the Company at a fixed price of $0.001 per share within the first 180 days commencing the Issue Date or at 39% discount to the
average of the two lowest closing bid prices during the ten trading days immediately prior to the conversion date after the 180th
day, or may be prepaid on or prior to the 180th calendar day after the Issue Date at a Prepayment Factor of 125% to
139% depending on the passage of time from the date of issuance to the date of payment.</t>
        </is>
      </c>
    </row>
    <row r="37">
      <c r="A37" s="4" t="inlineStr">
        <is>
          <t>Conversion price | $ / shares</t>
        </is>
      </c>
      <c r="C37" s="7" t="n">
        <v>0.001</v>
      </c>
    </row>
    <row r="38">
      <c r="A38" s="4" t="inlineStr">
        <is>
          <t>Mast Hill Fund LLC [Member] | Convertible Promissory Note [Member]</t>
        </is>
      </c>
    </row>
    <row r="39">
      <c r="A39" s="4" t="inlineStr">
        <is>
          <t>Debt instrument face value</t>
        </is>
      </c>
      <c r="F39" s="6" t="n">
        <v>177500</v>
      </c>
    </row>
    <row r="40">
      <c r="A40" s="4" t="inlineStr">
        <is>
          <t>Debt instrument, interest rate, percentage</t>
        </is>
      </c>
      <c r="F40" s="4" t="inlineStr">
        <is>
          <t>12.00%</t>
        </is>
      </c>
    </row>
    <row r="41">
      <c r="A41" s="4" t="inlineStr">
        <is>
          <t>Debt conversion description</t>
        </is>
      </c>
      <c r="F41" s="4" t="inlineStr">
        <is>
          <t>This note will mature twelve months from the Issue Date and may be convertible into
shares of common stock of the Company at a fixed conversion price of $0.0015 per share or may be prepaid at any time prior to the date
that an Event of Default occurs under this Note in a cash amount equal to the sum of (i) 100% multiplied by the principal amount then
outstanding plus (ii) accrued and unpaid interest on the principal amount to the prepayment date, plus (iii) $750.00 reimbursement for
administrative fees. The Company plans to prepay this note in cash prior to the 180th calendar day after the Issue Date.</t>
        </is>
      </c>
    </row>
    <row r="42">
      <c r="A42" s="4" t="inlineStr">
        <is>
          <t>Conversion price | $ / shares</t>
        </is>
      </c>
      <c r="F42" s="11" t="n">
        <v>0.0015</v>
      </c>
    </row>
    <row r="43">
      <c r="A43" s="4" t="inlineStr">
        <is>
          <t>Administrative Fees Expense</t>
        </is>
      </c>
      <c r="F43" s="6" t="n">
        <v>750</v>
      </c>
    </row>
    <row r="44">
      <c r="A44" s="4" t="inlineStr">
        <is>
          <t>Mast Hill Fund LLC [Member] | Convertible Promissory Note [Member] | Subsequent Event [Member]</t>
        </is>
      </c>
    </row>
    <row r="45">
      <c r="A45" s="4" t="inlineStr">
        <is>
          <t>Debt instrument face value</t>
        </is>
      </c>
      <c r="D45" s="6" t="n">
        <v>150000</v>
      </c>
    </row>
    <row r="46">
      <c r="A46" s="4" t="inlineStr">
        <is>
          <t>Debt instrument, interest rate, percentage</t>
        </is>
      </c>
      <c r="D46" s="4" t="inlineStr">
        <is>
          <t>12.00%</t>
        </is>
      </c>
    </row>
    <row r="47">
      <c r="A47" s="4" t="inlineStr">
        <is>
          <t>Conversion price | $ / shares</t>
        </is>
      </c>
      <c r="D47" s="7" t="n">
        <v>0.001</v>
      </c>
    </row>
    <row r="48">
      <c r="A48" s="4" t="inlineStr">
        <is>
          <t>Administrative Fees Expense</t>
        </is>
      </c>
      <c r="D48" s="6" t="n">
        <v>750</v>
      </c>
    </row>
    <row r="49">
      <c r="A49" s="4" t="inlineStr">
        <is>
          <t>PHILUX Global Funds [Member]</t>
        </is>
      </c>
    </row>
    <row r="50">
      <c r="A50" s="4" t="inlineStr">
        <is>
          <t>Stock issued during period, value</t>
        </is>
      </c>
      <c r="W50" s="6" t="n">
        <v>33222</v>
      </c>
    </row>
    <row r="51">
      <c r="A51" s="4" t="inlineStr">
        <is>
          <t>PHILUX Global Funds [Member] | March 2018 [Member] | Quang Nam Provincial Government [Member]</t>
        </is>
      </c>
    </row>
    <row r="52">
      <c r="A52" s="4" t="inlineStr">
        <is>
          <t>Area of Land | ha</t>
        </is>
      </c>
      <c r="S52" s="5" t="n">
        <v>200</v>
      </c>
      <c r="T52" s="5" t="n">
        <v>200</v>
      </c>
      <c r="W52" s="5" t="n">
        <v>200</v>
      </c>
    </row>
    <row r="53">
      <c r="A53" s="4" t="inlineStr">
        <is>
          <t>PHILUX Global Funds [Member] | December 2020 [Member] | Vietnamese Central Government [Member]</t>
        </is>
      </c>
    </row>
    <row r="54">
      <c r="A54" s="4" t="inlineStr">
        <is>
          <t>Area of Land | ha</t>
        </is>
      </c>
      <c r="S54" s="5" t="n">
        <v>2600</v>
      </c>
      <c r="T54" s="5" t="n">
        <v>2600</v>
      </c>
      <c r="W54" s="5" t="n">
        <v>2600</v>
      </c>
    </row>
    <row r="55">
      <c r="A55" s="4" t="inlineStr">
        <is>
          <t>Johnny Park [Member]</t>
        </is>
      </c>
    </row>
    <row r="56">
      <c r="A56" s="4" t="inlineStr">
        <is>
          <t>Common Shares issued for Consulting service during the quarter ended December 31, 2021, shares | shares</t>
        </is>
      </c>
      <c r="W56" s="5" t="n">
        <v>1150000000</v>
      </c>
    </row>
    <row r="57">
      <c r="A57" s="4" t="inlineStr">
        <is>
          <t>Whankuk Je [Member] | 2021 Employee Benefit Plan [Member]</t>
        </is>
      </c>
    </row>
    <row r="58">
      <c r="A58" s="4" t="inlineStr">
        <is>
          <t>Common Shares issued for Consulting service during the quarter ended December 31, 2021, shares | shares</t>
        </is>
      </c>
      <c r="W58" s="5" t="n">
        <v>1150000000</v>
      </c>
    </row>
    <row r="59">
      <c r="A59" s="4" t="inlineStr">
        <is>
          <t>Geza Holding AG [Member]</t>
        </is>
      </c>
    </row>
    <row r="60">
      <c r="A60" s="4" t="inlineStr">
        <is>
          <t>Debt instrument face value</t>
        </is>
      </c>
      <c r="K60" s="6" t="n">
        <v>1500000000</v>
      </c>
    </row>
    <row r="61">
      <c r="A61" s="4" t="inlineStr">
        <is>
          <t>Debt instrument, interest rate, percentage</t>
        </is>
      </c>
      <c r="K61" s="4" t="inlineStr">
        <is>
          <t>3.50%</t>
        </is>
      </c>
    </row>
    <row r="62">
      <c r="A62" s="4" t="inlineStr">
        <is>
          <t>Debt instrument, term</t>
        </is>
      </c>
      <c r="K62" s="4" t="inlineStr">
        <is>
          <t>15 years</t>
        </is>
      </c>
    </row>
    <row r="63">
      <c r="A63" s="4" t="inlineStr">
        <is>
          <t>Grace period term</t>
        </is>
      </c>
      <c r="K63" s="4" t="inlineStr">
        <is>
          <t>1 year</t>
        </is>
      </c>
    </row>
    <row r="64">
      <c r="A64" s="4" t="inlineStr">
        <is>
          <t>American Pacific Resources, Inc [Member]</t>
        </is>
      </c>
    </row>
    <row r="65">
      <c r="A65" s="4" t="inlineStr">
        <is>
          <t>Ownership percentage</t>
        </is>
      </c>
      <c r="S65" s="4" t="inlineStr">
        <is>
          <t>100.00%</t>
        </is>
      </c>
      <c r="T65" s="4" t="inlineStr">
        <is>
          <t>100.00%</t>
        </is>
      </c>
      <c r="W65" s="4" t="inlineStr">
        <is>
          <t>100.00%</t>
        </is>
      </c>
    </row>
    <row r="66">
      <c r="A66" s="4" t="inlineStr">
        <is>
          <t>American Pacific Resources, Inc [Member] | Subsequent Event [Member]</t>
        </is>
      </c>
    </row>
    <row r="67">
      <c r="A67" s="4" t="inlineStr">
        <is>
          <t>Special stock dividend | shares</t>
        </is>
      </c>
      <c r="B67" s="5" t="n">
        <v>2000</v>
      </c>
    </row>
    <row r="68">
      <c r="A68" s="4" t="inlineStr">
        <is>
          <t>Regulatory restrictions on payment of dividends</t>
        </is>
      </c>
      <c r="B68" s="4" t="inlineStr">
        <is>
          <t>Payment Date: the Payment Date for the distribution of the special
stock dividend to be ten (10) business days after a registration statement for said special stock dividend shares is declared effective
by the Securities and Exchange Commission.</t>
        </is>
      </c>
    </row>
    <row r="69">
      <c r="A69" s="4" t="inlineStr">
        <is>
          <t>Kota Energy Group LLC [Member]</t>
        </is>
      </c>
    </row>
    <row r="70">
      <c r="A70" s="4" t="inlineStr">
        <is>
          <t>Ownership percentage</t>
        </is>
      </c>
      <c r="AA70" s="4" t="inlineStr">
        <is>
          <t>50.10%</t>
        </is>
      </c>
    </row>
    <row r="71">
      <c r="A71" s="4" t="inlineStr">
        <is>
          <t>Kota Construction LLC [Member]</t>
        </is>
      </c>
    </row>
    <row r="72">
      <c r="A72" s="4" t="inlineStr">
        <is>
          <t>Ownership percentage</t>
        </is>
      </c>
      <c r="AA72" s="4" t="inlineStr">
        <is>
          <t>50.10%</t>
        </is>
      </c>
    </row>
    <row r="73">
      <c r="A73" s="4" t="inlineStr">
        <is>
          <t>Siennalyn Gold Mining Corporation [Member] | American Pacific Resources, Inc [Member]</t>
        </is>
      </c>
    </row>
    <row r="74">
      <c r="A74" s="4" t="inlineStr">
        <is>
          <t>Ownership percentage</t>
        </is>
      </c>
      <c r="X74" s="4" t="inlineStr">
        <is>
          <t>30.00%</t>
        </is>
      </c>
    </row>
    <row r="75">
      <c r="A75" s="4" t="inlineStr">
        <is>
          <t>Business Cooperation Agreement [Member] | Vinafilms JSC [Member]</t>
        </is>
      </c>
    </row>
    <row r="76">
      <c r="A76" s="4" t="inlineStr">
        <is>
          <t>Ownership percentage</t>
        </is>
      </c>
      <c r="AE76" s="4" t="inlineStr">
        <is>
          <t>51.00%</t>
        </is>
      </c>
    </row>
    <row r="77">
      <c r="A77" s="4" t="inlineStr">
        <is>
          <t>Business Cooperation Agreement [Member] | American Pacific Resources, Inc [Member]</t>
        </is>
      </c>
    </row>
    <row r="78">
      <c r="A78" s="4" t="inlineStr">
        <is>
          <t>Area of Land | ha</t>
        </is>
      </c>
      <c r="X78" s="5" t="n">
        <v>4116</v>
      </c>
    </row>
    <row r="79">
      <c r="A79" s="4" t="inlineStr">
        <is>
          <t>Stock Swap Agreement [Member] | Vinafilms JSC [Member]</t>
        </is>
      </c>
    </row>
    <row r="80">
      <c r="A80" s="4" t="inlineStr">
        <is>
          <t>Ownership percentage</t>
        </is>
      </c>
      <c r="P80" s="4" t="inlineStr">
        <is>
          <t>76.00%</t>
        </is>
      </c>
    </row>
    <row r="81">
      <c r="A81" s="4" t="inlineStr">
        <is>
          <t>Stock Swap Agreement [Member] | Vinafilms JSC [Member] | Class A Series III Cumulative, Convertible, Redeemable Preferred Stock [Member]</t>
        </is>
      </c>
    </row>
    <row r="82">
      <c r="A82" s="4" t="inlineStr">
        <is>
          <t>Exchange of shares | shares</t>
        </is>
      </c>
      <c r="P82" s="5" t="n">
        <v>50000000</v>
      </c>
    </row>
    <row r="83">
      <c r="A83" s="4" t="inlineStr">
        <is>
          <t>Stock Swap Agreement [Member] | Vinafilms JSC [Member] | Common Stock [Member]</t>
        </is>
      </c>
    </row>
    <row r="84">
      <c r="A84" s="4" t="inlineStr">
        <is>
          <t>Exchange of shares | shares</t>
        </is>
      </c>
      <c r="P84" s="5" t="n">
        <v>3060000</v>
      </c>
    </row>
    <row r="85">
      <c r="A85" s="4" t="inlineStr">
        <is>
          <t>Investment Agreement and Registration Rights Agreement [Member]</t>
        </is>
      </c>
    </row>
    <row r="86">
      <c r="A86" s="4" t="inlineStr">
        <is>
          <t>Stock issued during period, shares | shares</t>
        </is>
      </c>
      <c r="Q86" s="5" t="n">
        <v>7936600</v>
      </c>
    </row>
    <row r="87">
      <c r="A87" s="4" t="inlineStr">
        <is>
          <t>Investment Agreement and Registration Rights Agreement [Member] | Investor [Member]</t>
        </is>
      </c>
    </row>
    <row r="88">
      <c r="A88" s="4" t="inlineStr">
        <is>
          <t>Stock issued during period, value</t>
        </is>
      </c>
      <c r="R88" s="6" t="n">
        <v>10000000</v>
      </c>
    </row>
    <row r="89">
      <c r="A89" s="4" t="inlineStr">
        <is>
          <t>Stock issued during period, shares | shares</t>
        </is>
      </c>
      <c r="Q89" s="5" t="n">
        <v>65445000</v>
      </c>
      <c r="R89" s="5" t="n">
        <v>20000000</v>
      </c>
    </row>
    <row r="90">
      <c r="A90" s="4" t="inlineStr">
        <is>
          <t>Agreement of Purchase and Sale [Member] | Five-Grain Treasure Spirits Co., Ltd [Member]</t>
        </is>
      </c>
    </row>
    <row r="91">
      <c r="A91" s="4" t="inlineStr">
        <is>
          <t>Ownership percentage</t>
        </is>
      </c>
      <c r="Z91" s="4" t="inlineStr">
        <is>
          <t>70.00%</t>
        </is>
      </c>
    </row>
    <row r="92">
      <c r="A92" s="4" t="inlineStr">
        <is>
          <t>Contract Agreement [Member] | Haj Finance Group [Member]</t>
        </is>
      </c>
    </row>
    <row r="93">
      <c r="A93" s="4" t="inlineStr">
        <is>
          <t>Debt instrument face value</t>
        </is>
      </c>
      <c r="L93" s="6" t="n">
        <v>1500000000</v>
      </c>
    </row>
    <row r="94">
      <c r="A94" s="4" t="inlineStr">
        <is>
          <t>Debt instrument, interest rate, percentage</t>
        </is>
      </c>
      <c r="L94" s="4" t="inlineStr">
        <is>
          <t>2.50%</t>
        </is>
      </c>
    </row>
    <row r="95">
      <c r="A95" s="4" t="inlineStr">
        <is>
          <t>Debt instrument, term</t>
        </is>
      </c>
      <c r="L95" s="4" t="inlineStr">
        <is>
          <t>35 years</t>
        </is>
      </c>
    </row>
    <row r="96">
      <c r="A96" s="4" t="inlineStr">
        <is>
          <t>Grace period term</t>
        </is>
      </c>
      <c r="L96" s="4" t="inlineStr">
        <is>
          <t>5 years</t>
        </is>
      </c>
    </row>
    <row r="97">
      <c r="A97" s="4" t="inlineStr">
        <is>
          <t>Loan Agreement [Member] | Neok Financial Incorporated [Member]</t>
        </is>
      </c>
    </row>
    <row r="98">
      <c r="A98" s="4" t="inlineStr">
        <is>
          <t>Debt instrument face value</t>
        </is>
      </c>
      <c r="AC98" s="6" t="n">
        <v>2000000000</v>
      </c>
    </row>
    <row r="99">
      <c r="A99" s="4" t="inlineStr">
        <is>
          <t>Debt instrument, interest rate, percentage</t>
        </is>
      </c>
      <c r="AC99" s="4" t="inlineStr">
        <is>
          <t>2.00%</t>
        </is>
      </c>
    </row>
    <row r="100">
      <c r="A100" s="4" t="inlineStr">
        <is>
          <t>Debt instrument, term</t>
        </is>
      </c>
      <c r="L100" s="4" t="inlineStr">
        <is>
          <t>35 years</t>
        </is>
      </c>
    </row>
    <row r="101">
      <c r="A101" s="4" t="inlineStr">
        <is>
          <t>Loan Agreement [Member] | Al Aqel and Partners Investment LLC [Member]</t>
        </is>
      </c>
    </row>
    <row r="102">
      <c r="A102" s="4" t="inlineStr">
        <is>
          <t>Debt instrument face value</t>
        </is>
      </c>
      <c r="J102" s="6" t="n">
        <v>1000000000</v>
      </c>
    </row>
    <row r="103">
      <c r="A103" s="4" t="inlineStr">
        <is>
          <t>Debt instrument, interest rate, percentage</t>
        </is>
      </c>
      <c r="J103" s="4" t="inlineStr">
        <is>
          <t>3.00%</t>
        </is>
      </c>
    </row>
    <row r="104">
      <c r="A104" s="4" t="inlineStr">
        <is>
          <t>Debt instrument, term</t>
        </is>
      </c>
      <c r="J104" s="4" t="inlineStr">
        <is>
          <t>10 years</t>
        </is>
      </c>
    </row>
    <row r="105">
      <c r="A105" s="4" t="inlineStr">
        <is>
          <t>Grace period term</t>
        </is>
      </c>
      <c r="J105" s="4" t="inlineStr">
        <is>
          <t>2 years</t>
        </is>
      </c>
    </row>
    <row r="106">
      <c r="A106" s="4" t="inlineStr">
        <is>
          <t>Debt instrument, collateral</t>
        </is>
      </c>
      <c r="J106" s="4" t="inlineStr">
        <is>
          <t>The
closing of this transaction is subject to having met certain administrative, legal and financial requirements, including a collateral
for the loan to be secured by a surety bond of 1% of the total loan amount to deducted from the proceeds of the loan.</t>
        </is>
      </c>
    </row>
    <row r="107">
      <c r="A107" s="4" t="inlineStr">
        <is>
          <t>Loan Agreement [Member] | Arab League Investment Group [Member]</t>
        </is>
      </c>
    </row>
    <row r="108">
      <c r="A108" s="4" t="inlineStr">
        <is>
          <t>Debt instrument face value</t>
        </is>
      </c>
      <c r="J108" s="6" t="n">
        <v>200000000</v>
      </c>
    </row>
    <row r="109">
      <c r="A109" s="4" t="inlineStr">
        <is>
          <t>Debt instrument, interest rate, percentage</t>
        </is>
      </c>
      <c r="J109" s="4" t="inlineStr">
        <is>
          <t>2.50%</t>
        </is>
      </c>
    </row>
    <row r="110">
      <c r="A110" s="4" t="inlineStr">
        <is>
          <t>Debt instrument, term</t>
        </is>
      </c>
      <c r="J110" s="4" t="inlineStr">
        <is>
          <t>15 years</t>
        </is>
      </c>
    </row>
    <row r="111">
      <c r="A111" s="4" t="inlineStr">
        <is>
          <t>Grace period term</t>
        </is>
      </c>
      <c r="J111" s="4" t="inlineStr">
        <is>
          <t>3 years</t>
        </is>
      </c>
    </row>
    <row r="112">
      <c r="A112" s="4" t="inlineStr">
        <is>
          <t>Consulting Agreement [Member] | CAT TUONG [Member]</t>
        </is>
      </c>
    </row>
    <row r="113">
      <c r="A113" s="4" t="inlineStr">
        <is>
          <t>Cash</t>
        </is>
      </c>
      <c r="AB113" s="6" t="n">
        <v>1000000</v>
      </c>
    </row>
    <row r="114">
      <c r="A114" s="4" t="inlineStr">
        <is>
          <t>Purchase and Sales Agreement [Member]</t>
        </is>
      </c>
    </row>
    <row r="115">
      <c r="A115" s="4" t="inlineStr">
        <is>
          <t>Business acquisition transaction costs</t>
        </is>
      </c>
      <c r="Y115" s="6" t="n">
        <v>64125000</v>
      </c>
    </row>
    <row r="116">
      <c r="A116" s="4" t="inlineStr">
        <is>
          <t>Purchase and Sales Agreement [Member] | Kota Energy Group LLC [Member]</t>
        </is>
      </c>
    </row>
    <row r="117">
      <c r="A117" s="4" t="inlineStr">
        <is>
          <t>Ownership percentage</t>
        </is>
      </c>
      <c r="Y117" s="4" t="inlineStr">
        <is>
          <t>50.10%</t>
        </is>
      </c>
    </row>
    <row r="118">
      <c r="A118" s="4" t="inlineStr">
        <is>
          <t>Business acquisition transaction costs</t>
        </is>
      </c>
      <c r="Y118" s="6" t="n">
        <v>12524469</v>
      </c>
    </row>
    <row r="119">
      <c r="A119" s="4" t="inlineStr">
        <is>
          <t>Purchase and Sales Agreement [Member] | Kota Construction LLC [Member]</t>
        </is>
      </c>
    </row>
    <row r="120">
      <c r="A120" s="4" t="inlineStr">
        <is>
          <t>Ownership percentage</t>
        </is>
      </c>
      <c r="Y120" s="4" t="inlineStr">
        <is>
          <t>50.10%</t>
        </is>
      </c>
    </row>
    <row r="121">
      <c r="A121" s="4" t="inlineStr">
        <is>
          <t>Business acquisition transaction costs</t>
        </is>
      </c>
      <c r="Y121" s="6" t="n">
        <v>516005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TY (Details Narrative) - USD ($)</t>
        </is>
      </c>
      <c r="B1" s="2" t="inlineStr">
        <is>
          <t>3 Months Ended</t>
        </is>
      </c>
      <c r="F1" s="2" t="inlineStr">
        <is>
          <t>9 Months Ended</t>
        </is>
      </c>
    </row>
    <row r="2">
      <c r="B2" s="2" t="inlineStr">
        <is>
          <t>Mar. 31, 2022</t>
        </is>
      </c>
      <c r="C2" s="2" t="inlineStr">
        <is>
          <t>Dec. 31, 2021</t>
        </is>
      </c>
      <c r="D2" s="2" t="inlineStr">
        <is>
          <t>Sep. 30, 2021</t>
        </is>
      </c>
      <c r="E2" s="2" t="inlineStr">
        <is>
          <t>Mar. 31, 2021</t>
        </is>
      </c>
      <c r="F2" s="2" t="inlineStr">
        <is>
          <t>Mar. 31, 2022</t>
        </is>
      </c>
      <c r="G2" s="2" t="inlineStr">
        <is>
          <t>Mar. 31, 2021</t>
        </is>
      </c>
      <c r="H2" s="2" t="inlineStr">
        <is>
          <t>Jun. 30, 2021</t>
        </is>
      </c>
    </row>
    <row r="3">
      <c r="A3" s="3" t="inlineStr">
        <is>
          <t>Organization, Consolidation and Presentation of Financial Statements [Abstract]</t>
        </is>
      </c>
    </row>
    <row r="4">
      <c r="A4" s="4" t="inlineStr">
        <is>
          <t>Accumulated deficit</t>
        </is>
      </c>
      <c r="B4" s="6" t="n">
        <v>69167693</v>
      </c>
      <c r="F4" s="6" t="n">
        <v>69167693</v>
      </c>
      <c r="H4" s="6" t="n">
        <v>50563530</v>
      </c>
    </row>
    <row r="5">
      <c r="A5" s="4" t="inlineStr">
        <is>
          <t>Stockholders' deficit</t>
        </is>
      </c>
      <c r="B5" s="5" t="n">
        <v>946420</v>
      </c>
      <c r="C5" s="6" t="n">
        <v>1463100</v>
      </c>
      <c r="D5" s="6" t="n">
        <v>2514670</v>
      </c>
      <c r="F5" s="5" t="n">
        <v>946420</v>
      </c>
      <c r="H5" s="6" t="n">
        <v>5997389</v>
      </c>
    </row>
    <row r="6">
      <c r="A6" s="4" t="inlineStr">
        <is>
          <t>Net loss</t>
        </is>
      </c>
      <c r="B6" s="6" t="n">
        <v>2052354</v>
      </c>
      <c r="C6" s="6" t="n">
        <v>10591638</v>
      </c>
      <c r="D6" s="6" t="n">
        <v>5960170</v>
      </c>
      <c r="E6" s="6" t="n">
        <v>691495</v>
      </c>
      <c r="F6" s="6" t="n">
        <v>18604163</v>
      </c>
      <c r="G6" s="6" t="n">
        <v>1240626</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s>
  <sheetData>
    <row r="1">
      <c r="A1" s="1" t="inlineStr">
        <is>
          <t>SUBSEQUENT EVENT (Details Narrative) - USD ($)</t>
        </is>
      </c>
      <c r="B1" s="2" t="inlineStr">
        <is>
          <t>May 24, 2022</t>
        </is>
      </c>
      <c r="C1" s="2" t="inlineStr">
        <is>
          <t>Apr. 19, 2022</t>
        </is>
      </c>
      <c r="D1" s="2" t="inlineStr">
        <is>
          <t>Apr. 04, 2022</t>
        </is>
      </c>
      <c r="E1" s="2" t="inlineStr">
        <is>
          <t>Mar. 02, 2022</t>
        </is>
      </c>
    </row>
    <row r="2">
      <c r="A2" s="4" t="inlineStr">
        <is>
          <t>Convertible Promissory Note [Member] | Mast Hill Fund LLC [Member]</t>
        </is>
      </c>
    </row>
    <row r="3">
      <c r="A3" s="3" t="inlineStr">
        <is>
          <t>Subsequent Event [Line Items]</t>
        </is>
      </c>
    </row>
    <row r="4">
      <c r="A4" s="4" t="inlineStr">
        <is>
          <t>Debt amount</t>
        </is>
      </c>
      <c r="E4" s="6" t="n">
        <v>177500</v>
      </c>
    </row>
    <row r="5">
      <c r="A5" s="4" t="inlineStr">
        <is>
          <t>Interest rate</t>
        </is>
      </c>
      <c r="E5" s="4" t="inlineStr">
        <is>
          <t>12.00%</t>
        </is>
      </c>
    </row>
    <row r="6">
      <c r="A6" s="4" t="inlineStr">
        <is>
          <t>Conversion price</t>
        </is>
      </c>
      <c r="E6" s="11" t="n">
        <v>0.0015</v>
      </c>
    </row>
    <row r="7">
      <c r="A7" s="4" t="inlineStr">
        <is>
          <t>Administrative Fees Expense</t>
        </is>
      </c>
      <c r="E7" s="6" t="n">
        <v>750</v>
      </c>
    </row>
    <row r="8">
      <c r="A8" s="4" t="inlineStr">
        <is>
          <t>Debt conversion description</t>
        </is>
      </c>
      <c r="E8" s="4" t="inlineStr">
        <is>
          <t>This note will mature twelve months from the Issue Date and may be convertible into
shares of common stock of the Company at a fixed conversion price of $0.0015 per share or may be prepaid at any time prior to the date
that an Event of Default occurs under this Note in a cash amount equal to the sum of (i) 100% multiplied by the principal amount then
outstanding plus (ii) accrued and unpaid interest on the principal amount to the prepayment date, plus (iii) $750.00 reimbursement for
administrative fees. The Company plans to prepay this note in cash prior to the 180th calendar day after the Issue Date.</t>
        </is>
      </c>
    </row>
    <row r="9">
      <c r="A9" s="4" t="inlineStr">
        <is>
          <t>Subsequent Event [Member] | PHILUX Capital Advisors, Inc [Member] | Crypto Loan Agreement [Member] | Mr. William Hogarty [Member]</t>
        </is>
      </c>
    </row>
    <row r="10">
      <c r="A10" s="3" t="inlineStr">
        <is>
          <t>Subsequent Event [Line Items]</t>
        </is>
      </c>
    </row>
    <row r="11">
      <c r="A11" s="4" t="inlineStr">
        <is>
          <t>Debt amount</t>
        </is>
      </c>
      <c r="B11" s="6" t="n">
        <v>17000000</v>
      </c>
    </row>
    <row r="12">
      <c r="A12" s="4" t="inlineStr">
        <is>
          <t>Interest rate</t>
        </is>
      </c>
      <c r="B12" s="4" t="inlineStr">
        <is>
          <t>6.00%</t>
        </is>
      </c>
    </row>
    <row r="13">
      <c r="A13" s="4" t="inlineStr">
        <is>
          <t>Debt maturity date</t>
        </is>
      </c>
      <c r="B13" s="4" t="inlineStr">
        <is>
          <t>May 23,
		2026</t>
        </is>
      </c>
    </row>
    <row r="14">
      <c r="A14" s="4" t="inlineStr">
        <is>
          <t>Subsequent Event [Member] | Convertible Promissory Note [Member] | Mast Hill Fund LLC [Member]</t>
        </is>
      </c>
    </row>
    <row r="15">
      <c r="A15" s="3" t="inlineStr">
        <is>
          <t>Subsequent Event [Line Items]</t>
        </is>
      </c>
    </row>
    <row r="16">
      <c r="A16" s="4" t="inlineStr">
        <is>
          <t>Debt amount</t>
        </is>
      </c>
      <c r="D16" s="6" t="n">
        <v>150000</v>
      </c>
    </row>
    <row r="17">
      <c r="A17" s="4" t="inlineStr">
        <is>
          <t>Interest rate</t>
        </is>
      </c>
      <c r="D17" s="4" t="inlineStr">
        <is>
          <t>12.00%</t>
        </is>
      </c>
    </row>
    <row r="18">
      <c r="A18" s="4" t="inlineStr">
        <is>
          <t>Conversion price</t>
        </is>
      </c>
      <c r="D18" s="7" t="n">
        <v>0.001</v>
      </c>
    </row>
    <row r="19">
      <c r="A19" s="4" t="inlineStr">
        <is>
          <t>Administrative Fees Expense</t>
        </is>
      </c>
      <c r="D19" s="6" t="n">
        <v>750</v>
      </c>
    </row>
    <row r="20">
      <c r="A20" s="4" t="inlineStr">
        <is>
          <t>Subsequent Event [Member] | Convertible Promissory Note [Member] | Sixth Street Lending Group Ltd [Member]</t>
        </is>
      </c>
    </row>
    <row r="21">
      <c r="A21" s="3" t="inlineStr">
        <is>
          <t>Subsequent Event [Line Items]</t>
        </is>
      </c>
    </row>
    <row r="22">
      <c r="A22" s="4" t="inlineStr">
        <is>
          <t>Debt amount</t>
        </is>
      </c>
      <c r="C22" s="6" t="n">
        <v>53750</v>
      </c>
    </row>
    <row r="23">
      <c r="A23" s="4" t="inlineStr">
        <is>
          <t>Interest rate</t>
        </is>
      </c>
      <c r="C23" s="4" t="inlineStr">
        <is>
          <t>8.00%</t>
        </is>
      </c>
    </row>
    <row r="24">
      <c r="A24" s="4" t="inlineStr">
        <is>
          <t>Conversion price</t>
        </is>
      </c>
      <c r="C24" s="7" t="n">
        <v>0.001</v>
      </c>
    </row>
    <row r="25">
      <c r="A25" s="4" t="inlineStr">
        <is>
          <t>Debt conversion description</t>
        </is>
      </c>
      <c r="C25" s="4" t="inlineStr">
        <is>
          <t>This note will mature twelve months from the Issue Date and may be convertible into shares of common
stock of the Company at a fixed price of $0.001 per share within the first 180 days commencing the Issue Date or at 39% discount to the
average of the two lowest closing bid prices during the ten trading days immediately prior to the conversion date after the 180th
day, or may be prepaid on or prior to the 180th calendar day after the Issue Date at a Prepayment Factor of 125% to
139% depending on the passage of time from the date of issuance to the date of paym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income (loss) from operations</t>
        </is>
      </c>
      <c r="B4" s="6" t="n">
        <v>-18604163</v>
      </c>
      <c r="C4" s="6" t="n">
        <v>-1240626</v>
      </c>
    </row>
    <row r="5">
      <c r="A5" s="4" t="inlineStr">
        <is>
          <t>Change in derivatives and mark-to-market</t>
        </is>
      </c>
      <c r="B5" s="5" t="n">
        <v>-402280</v>
      </c>
      <c r="C5" s="5" t="n">
        <v>551652</v>
      </c>
    </row>
    <row r="6">
      <c r="A6" s="4" t="inlineStr">
        <is>
          <t>Stock issuance for services and cancellation of debts</t>
        </is>
      </c>
      <c r="B6" s="5" t="n">
        <v>18419645</v>
      </c>
      <c r="C6" s="4" t="inlineStr">
        <is>
          <t xml:space="preserve"> </t>
        </is>
      </c>
    </row>
    <row r="7">
      <c r="A7" s="3" t="inlineStr">
        <is>
          <t>Increase (decrease) in accounts payable and accrued expenses</t>
        </is>
      </c>
    </row>
    <row r="8">
      <c r="A8" s="4" t="inlineStr">
        <is>
          <t>Accounts payable</t>
        </is>
      </c>
      <c r="B8" s="5" t="n">
        <v>-68163</v>
      </c>
      <c r="C8" s="5" t="n">
        <v>63697</v>
      </c>
    </row>
    <row r="9">
      <c r="A9" s="4" t="inlineStr">
        <is>
          <t>Accrued expenses (net)</t>
        </is>
      </c>
      <c r="B9" s="5" t="n">
        <v>150083</v>
      </c>
      <c r="C9" s="5" t="n">
        <v>215415</v>
      </c>
    </row>
    <row r="10">
      <c r="A10" s="4" t="inlineStr">
        <is>
          <t>Sub-fund obligations</t>
        </is>
      </c>
      <c r="B10" s="4" t="inlineStr">
        <is>
          <t xml:space="preserve"> </t>
        </is>
      </c>
      <c r="C10" s="5" t="n">
        <v>208141</v>
      </c>
    </row>
    <row r="11">
      <c r="A11" s="4" t="inlineStr">
        <is>
          <t>Advances from customers</t>
        </is>
      </c>
      <c r="B11" s="5" t="n">
        <v>-50000</v>
      </c>
      <c r="C11" s="5" t="n">
        <v>85910</v>
      </c>
    </row>
    <row r="12">
      <c r="A12" s="4" t="inlineStr">
        <is>
          <t>Net cash provided by (used in) operating activities</t>
        </is>
      </c>
      <c r="B12" s="5" t="n">
        <v>-554878</v>
      </c>
      <c r="C12" s="5" t="n">
        <v>-115811</v>
      </c>
    </row>
    <row r="13">
      <c r="A13" s="3" t="inlineStr">
        <is>
          <t>Cash flows from investing activities:</t>
        </is>
      </c>
    </row>
    <row r="14">
      <c r="A14" s="4" t="inlineStr">
        <is>
          <t>Investment in Asia Diamond Exchange (ADE)</t>
        </is>
      </c>
      <c r="B14" s="5" t="n">
        <v>-502798</v>
      </c>
      <c r="C14" s="5" t="n">
        <v>-265373</v>
      </c>
    </row>
    <row r="15">
      <c r="A15" s="4" t="inlineStr">
        <is>
          <t>Net cash provided by (used in) investing activities</t>
        </is>
      </c>
      <c r="B15" s="5" t="n">
        <v>-502798</v>
      </c>
      <c r="C15" s="5" t="n">
        <v>-265373</v>
      </c>
    </row>
    <row r="16">
      <c r="A16" s="3" t="inlineStr">
        <is>
          <t>Cash flows from financing activities:</t>
        </is>
      </c>
    </row>
    <row r="17">
      <c r="A17" s="4" t="inlineStr">
        <is>
          <t>Common Stock</t>
        </is>
      </c>
      <c r="B17" s="4" t="inlineStr">
        <is>
          <t xml:space="preserve"> </t>
        </is>
      </c>
      <c r="C17" s="5" t="n">
        <v>75250</v>
      </c>
    </row>
    <row r="18">
      <c r="A18" s="4" t="inlineStr">
        <is>
          <t>Notes and Loans (net)</t>
        </is>
      </c>
      <c r="B18" s="5" t="n">
        <v>885924</v>
      </c>
      <c r="C18" s="5" t="n">
        <v>188941</v>
      </c>
    </row>
    <row r="19">
      <c r="A19" s="4" t="inlineStr">
        <is>
          <t>CO2-1-0 (Carbon) Corp tokens</t>
        </is>
      </c>
      <c r="B19" s="5" t="n">
        <v>100000</v>
      </c>
      <c r="C19" s="4" t="inlineStr">
        <is>
          <t xml:space="preserve"> </t>
        </is>
      </c>
    </row>
    <row r="20">
      <c r="A20" s="4" t="inlineStr">
        <is>
          <t>Net cash provided by (used in) financing activities</t>
        </is>
      </c>
      <c r="B20" s="5" t="n">
        <v>985924</v>
      </c>
      <c r="C20" s="5" t="n">
        <v>264191</v>
      </c>
    </row>
    <row r="21">
      <c r="A21" s="4" t="inlineStr">
        <is>
          <t>Net decrease in cash and cash equivalents</t>
        </is>
      </c>
      <c r="B21" s="5" t="n">
        <v>-71752</v>
      </c>
      <c r="C21" s="5" t="n">
        <v>-116993</v>
      </c>
    </row>
    <row r="22">
      <c r="A22" s="4" t="inlineStr">
        <is>
          <t>Cash and cash equivalents, beginning of period</t>
        </is>
      </c>
      <c r="B22" s="5" t="n">
        <v>95344</v>
      </c>
      <c r="C22" s="5" t="n">
        <v>225381</v>
      </c>
    </row>
    <row r="23">
      <c r="A23" s="4" t="inlineStr">
        <is>
          <t>Cash and cash equivalents, end of period</t>
        </is>
      </c>
      <c r="B23" s="6" t="n">
        <v>23592</v>
      </c>
      <c r="C23" s="6" t="n">
        <v>1083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4" customWidth="1" min="5" max="5"/>
    <col width="38" customWidth="1" min="6" max="6"/>
    <col width="37" customWidth="1" min="7" max="7"/>
    <col width="27" customWidth="1" min="8" max="8"/>
    <col width="13" customWidth="1" min="9" max="9"/>
  </cols>
  <sheetData>
    <row r="1">
      <c r="A1" s="1" t="inlineStr">
        <is>
          <t>Statement of Stockholders' Equity (Deficit) (Unaudited) - USD ($)</t>
        </is>
      </c>
      <c r="B1" s="2" t="inlineStr">
        <is>
          <t>Common Stock [Member]</t>
        </is>
      </c>
      <c r="C1" s="2" t="inlineStr">
        <is>
          <t>Preferred Stock [Member]</t>
        </is>
      </c>
      <c r="D1" s="2" t="inlineStr">
        <is>
          <t>Additional Paid-in Capital [Member]</t>
        </is>
      </c>
      <c r="E1" s="2" t="inlineStr">
        <is>
          <t>Treasury Stock [Member]</t>
        </is>
      </c>
      <c r="F1" s="2" t="inlineStr">
        <is>
          <t>Common Stock to be Cancelled [Member]</t>
        </is>
      </c>
      <c r="G1" s="2" t="inlineStr">
        <is>
          <t>AOCI Attributable to Parent [Member]</t>
        </is>
      </c>
      <c r="H1" s="2" t="inlineStr">
        <is>
          <t>Retained Earnings [Member]</t>
        </is>
      </c>
      <c r="I1" s="2" t="inlineStr">
        <is>
          <t>Total</t>
        </is>
      </c>
    </row>
    <row r="2">
      <c r="A2" s="4" t="inlineStr">
        <is>
          <t>Beginning balance, value at Jun. 30, 2021</t>
        </is>
      </c>
      <c r="B2" s="6" t="n">
        <v>26081269</v>
      </c>
      <c r="C2" s="6" t="n">
        <v>180</v>
      </c>
      <c r="D2" s="6" t="n">
        <v>21123350</v>
      </c>
      <c r="E2" s="6" t="n">
        <v>-44170</v>
      </c>
      <c r="F2" s="6" t="n">
        <v>-35500</v>
      </c>
      <c r="G2" s="6" t="n">
        <v>-266890</v>
      </c>
      <c r="H2" s="6" t="n">
        <v>-50563350</v>
      </c>
      <c r="I2" s="6" t="n">
        <v>-5997389</v>
      </c>
    </row>
    <row r="3">
      <c r="A3" s="4" t="inlineStr">
        <is>
          <t>Beginning balance, shares at Jun. 30, 2021</t>
        </is>
      </c>
      <c r="B3" s="5" t="n">
        <v>26081268895</v>
      </c>
      <c r="C3" s="5" t="n">
        <v>180000</v>
      </c>
      <c r="E3" s="5" t="n">
        <v>-484767</v>
      </c>
    </row>
    <row r="4">
      <c r="A4" s="4" t="inlineStr">
        <is>
          <t>Common Shares cancelled during the quarter ended December 31, 2021</t>
        </is>
      </c>
      <c r="B4" s="6" t="n">
        <v>-784</v>
      </c>
      <c r="D4" s="5" t="n">
        <v>-753</v>
      </c>
      <c r="I4" s="5" t="n">
        <v>-1537</v>
      </c>
    </row>
    <row r="5">
      <c r="A5" s="4" t="inlineStr">
        <is>
          <t>Common Shares cancelled during the quarter ended December 31, 2021, shares</t>
        </is>
      </c>
      <c r="B5" s="5" t="n">
        <v>-784249</v>
      </c>
    </row>
    <row r="6">
      <c r="A6" s="4" t="inlineStr">
        <is>
          <t>Common Shares issued for conversion of loans during quarter ended September 30, 2021</t>
        </is>
      </c>
      <c r="B6" s="6" t="n">
        <v>103279</v>
      </c>
      <c r="D6" s="5" t="n">
        <v>495740</v>
      </c>
      <c r="I6" s="5" t="n">
        <v>599019</v>
      </c>
    </row>
    <row r="7">
      <c r="A7" s="4" t="inlineStr">
        <is>
          <t>Common Shares issued for conversion of loans during quarter ended September 30, 2021, shares</t>
        </is>
      </c>
      <c r="B7" s="5" t="n">
        <v>103279112</v>
      </c>
    </row>
    <row r="8">
      <c r="A8" s="4" t="inlineStr">
        <is>
          <t>Common Shares issued for accrued salaries during the quarter ended March 31, 2022</t>
        </is>
      </c>
      <c r="B8" s="6" t="n">
        <v>222824</v>
      </c>
      <c r="D8" s="5" t="n">
        <v>1362666</v>
      </c>
      <c r="E8" s="4" t="inlineStr">
        <is>
          <t xml:space="preserve"> </t>
        </is>
      </c>
      <c r="F8" s="4" t="inlineStr">
        <is>
          <t xml:space="preserve"> </t>
        </is>
      </c>
      <c r="G8" s="4" t="inlineStr">
        <is>
          <t xml:space="preserve"> </t>
        </is>
      </c>
      <c r="H8" s="4" t="inlineStr">
        <is>
          <t xml:space="preserve"> </t>
        </is>
      </c>
      <c r="I8" s="5" t="n">
        <v>1585490</v>
      </c>
    </row>
    <row r="9">
      <c r="A9" s="4" t="inlineStr">
        <is>
          <t>Common Shares issued for accrued salaries during the quarter ended March 31, 2022, shares</t>
        </is>
      </c>
      <c r="B9" s="5" t="n">
        <v>222823725</v>
      </c>
      <c r="C9" s="4" t="inlineStr">
        <is>
          <t xml:space="preserve"> </t>
        </is>
      </c>
    </row>
    <row r="10">
      <c r="A10" s="4" t="inlineStr">
        <is>
          <t>Common Shares issued for Consulting service during the quarter ended December 31, 2021</t>
        </is>
      </c>
      <c r="B10" s="6" t="n">
        <v>767000</v>
      </c>
      <c r="D10" s="5" t="n">
        <v>4141800</v>
      </c>
      <c r="I10" s="5" t="n">
        <v>4908800</v>
      </c>
    </row>
    <row r="11">
      <c r="A11" s="4" t="inlineStr">
        <is>
          <t>Common Shares issued for Consulting service during the quarter ended December 31, 2021, shares</t>
        </is>
      </c>
      <c r="B11" s="5" t="n">
        <v>767000000</v>
      </c>
    </row>
    <row r="12">
      <c r="A12" s="4" t="inlineStr">
        <is>
          <t>Net Income (Loss)</t>
        </is>
      </c>
      <c r="I12" s="5" t="n">
        <v>-5960170</v>
      </c>
    </row>
    <row r="13">
      <c r="A13" s="4" t="inlineStr">
        <is>
          <t>Ending balance, value at Sep. 30, 2021</t>
        </is>
      </c>
      <c r="B13" s="6" t="n">
        <v>27173588</v>
      </c>
      <c r="C13" s="6" t="n">
        <v>180</v>
      </c>
      <c r="D13" s="5" t="n">
        <v>27122803</v>
      </c>
      <c r="E13" s="6" t="n">
        <v>-44170</v>
      </c>
      <c r="F13" s="5" t="n">
        <v>-35500</v>
      </c>
      <c r="G13" s="5" t="n">
        <v>2423041</v>
      </c>
      <c r="H13" s="5" t="n">
        <v>-56523700</v>
      </c>
      <c r="I13" s="5" t="n">
        <v>-2514670</v>
      </c>
    </row>
    <row r="14">
      <c r="A14" s="4" t="inlineStr">
        <is>
          <t>Ending balance, shares at Sep. 30, 2021</t>
        </is>
      </c>
      <c r="B14" s="5" t="n">
        <v>27173587483</v>
      </c>
      <c r="C14" s="5" t="n">
        <v>180000</v>
      </c>
      <c r="E14" s="5" t="n">
        <v>-484767</v>
      </c>
    </row>
    <row r="15">
      <c r="A15" s="4" t="inlineStr">
        <is>
          <t>Beginning balance, value at Jun. 30, 2021</t>
        </is>
      </c>
      <c r="B15" s="6" t="n">
        <v>26081269</v>
      </c>
      <c r="C15" s="6" t="n">
        <v>180</v>
      </c>
      <c r="D15" s="5" t="n">
        <v>21123350</v>
      </c>
      <c r="E15" s="6" t="n">
        <v>-44170</v>
      </c>
      <c r="F15" s="5" t="n">
        <v>-35500</v>
      </c>
      <c r="G15" s="5" t="n">
        <v>-266890</v>
      </c>
      <c r="H15" s="5" t="n">
        <v>-50563350</v>
      </c>
      <c r="I15" s="5" t="n">
        <v>-5997389</v>
      </c>
    </row>
    <row r="16">
      <c r="A16" s="4" t="inlineStr">
        <is>
          <t>Beginning balance, shares at Jun. 30, 2021</t>
        </is>
      </c>
      <c r="B16" s="5" t="n">
        <v>26081268895</v>
      </c>
      <c r="C16" s="5" t="n">
        <v>180000</v>
      </c>
      <c r="E16" s="5" t="n">
        <v>-484767</v>
      </c>
    </row>
    <row r="17">
      <c r="A17" s="4" t="inlineStr">
        <is>
          <t>Net Income (Loss)</t>
        </is>
      </c>
      <c r="I17" s="5" t="n">
        <v>-18604163</v>
      </c>
    </row>
    <row r="18">
      <c r="A18" s="4" t="inlineStr">
        <is>
          <t>Ending balance, value at Mar. 31, 2022</t>
        </is>
      </c>
      <c r="B18" s="6" t="n">
        <v>29877933</v>
      </c>
      <c r="C18" s="6" t="n">
        <v>600</v>
      </c>
      <c r="D18" s="5" t="n">
        <v>35036572</v>
      </c>
      <c r="E18" s="6" t="n">
        <v>-44170</v>
      </c>
      <c r="F18" s="5" t="n">
        <v>-35500</v>
      </c>
      <c r="G18" s="5" t="n">
        <v>3283997</v>
      </c>
      <c r="H18" s="5" t="n">
        <v>-69617693</v>
      </c>
      <c r="I18" s="5" t="n">
        <v>-946420</v>
      </c>
    </row>
    <row r="19">
      <c r="A19" s="4" t="inlineStr">
        <is>
          <t>Ending balance, shares at Mar. 31, 2022</t>
        </is>
      </c>
      <c r="B19" s="5" t="n">
        <v>29877933513</v>
      </c>
      <c r="C19" s="5" t="n">
        <v>600000</v>
      </c>
      <c r="E19" s="5" t="n">
        <v>-484767</v>
      </c>
    </row>
    <row r="20">
      <c r="A20" s="4" t="inlineStr">
        <is>
          <t>Beginning balance, value at Sep. 30, 2021</t>
        </is>
      </c>
      <c r="B20" s="6" t="n">
        <v>27173588</v>
      </c>
      <c r="C20" s="6" t="n">
        <v>180</v>
      </c>
      <c r="D20" s="5" t="n">
        <v>27122803</v>
      </c>
      <c r="E20" s="6" t="n">
        <v>-44170</v>
      </c>
      <c r="F20" s="5" t="n">
        <v>-35500</v>
      </c>
      <c r="G20" s="5" t="n">
        <v>2423041</v>
      </c>
      <c r="H20" s="5" t="n">
        <v>-56523700</v>
      </c>
      <c r="I20" s="5" t="n">
        <v>-2514670</v>
      </c>
    </row>
    <row r="21">
      <c r="A21" s="4" t="inlineStr">
        <is>
          <t>Beginning balance, shares at Sep. 30, 2021</t>
        </is>
      </c>
      <c r="B21" s="5" t="n">
        <v>27173587483</v>
      </c>
      <c r="C21" s="5" t="n">
        <v>180000</v>
      </c>
      <c r="E21" s="5" t="n">
        <v>-484767</v>
      </c>
    </row>
    <row r="22">
      <c r="A22" s="4" t="inlineStr">
        <is>
          <t>Common Shares cancelled during the quarter ended December 31, 2021</t>
        </is>
      </c>
      <c r="B22" s="6" t="n">
        <v>-235479</v>
      </c>
      <c r="D22" s="5" t="n">
        <v>-2425432</v>
      </c>
      <c r="I22" s="5" t="n">
        <v>-2660911</v>
      </c>
    </row>
    <row r="23">
      <c r="A23" s="4" t="inlineStr">
        <is>
          <t>Common Shares cancelled during the quarter ended December 31, 2021, shares</t>
        </is>
      </c>
      <c r="B23" s="5" t="n">
        <v>-235478810</v>
      </c>
    </row>
    <row r="24">
      <c r="A24" s="4" t="inlineStr">
        <is>
          <t>Common Shares issued for accrued salaries during the quarter ended March 31, 2022</t>
        </is>
      </c>
      <c r="B24" s="6" t="n">
        <v>52197</v>
      </c>
      <c r="D24" s="5" t="n">
        <v>245524</v>
      </c>
      <c r="E24" s="4" t="inlineStr">
        <is>
          <t xml:space="preserve"> </t>
        </is>
      </c>
      <c r="F24" s="4" t="inlineStr">
        <is>
          <t xml:space="preserve"> </t>
        </is>
      </c>
      <c r="G24" s="4" t="inlineStr">
        <is>
          <t xml:space="preserve"> </t>
        </is>
      </c>
      <c r="H24" s="4" t="inlineStr">
        <is>
          <t xml:space="preserve"> </t>
        </is>
      </c>
      <c r="I24" s="5" t="n">
        <v>297721</v>
      </c>
    </row>
    <row r="25">
      <c r="A25" s="4" t="inlineStr">
        <is>
          <t>Common Shares issued for accrued salaries during the quarter ended March 31, 2022, shares</t>
        </is>
      </c>
      <c r="B25" s="5" t="n">
        <v>52196586</v>
      </c>
    </row>
    <row r="26">
      <c r="A26" s="4" t="inlineStr">
        <is>
          <t>Common Shares issued for Consulting service during the quarter ended December 31, 2021</t>
        </is>
      </c>
      <c r="B26" s="6" t="n">
        <v>1533000</v>
      </c>
      <c r="D26" s="5" t="n">
        <v>8201200</v>
      </c>
      <c r="I26" s="5" t="n">
        <v>9734200</v>
      </c>
    </row>
    <row r="27">
      <c r="A27" s="4" t="inlineStr">
        <is>
          <t>Common Shares issued for Consulting service during the quarter ended December 31, 2021, shares</t>
        </is>
      </c>
      <c r="B27" s="5" t="n">
        <v>1533000000</v>
      </c>
    </row>
    <row r="28">
      <c r="A28" s="4" t="inlineStr">
        <is>
          <t>Net Income (Loss)</t>
        </is>
      </c>
      <c r="I28" s="5" t="n">
        <v>-10591638</v>
      </c>
    </row>
    <row r="29">
      <c r="A29" s="4" t="inlineStr">
        <is>
          <t>Common Shares issued for conversion of notes during the quarter ended March 31, 2022</t>
        </is>
      </c>
      <c r="B29" s="6" t="n">
        <v>54750</v>
      </c>
      <c r="D29" s="5" t="n">
        <v>117859</v>
      </c>
      <c r="I29" s="5" t="n">
        <v>172609</v>
      </c>
    </row>
    <row r="30">
      <c r="A30" s="4" t="inlineStr">
        <is>
          <t>Common Shares issued for conversion of notes during the quarter ended March 31, 2022, shares</t>
        </is>
      </c>
      <c r="B30" s="5" t="n">
        <v>54750000</v>
      </c>
    </row>
    <row r="31">
      <c r="A31" s="4" t="inlineStr">
        <is>
          <t>Common Shares issued for exercise of warrants during the quarter ended March 31, 2022</t>
        </is>
      </c>
      <c r="B31" s="6" t="n">
        <v>166443</v>
      </c>
      <c r="D31" s="5" t="n">
        <v>53211</v>
      </c>
      <c r="I31" s="5" t="n">
        <v>219654</v>
      </c>
    </row>
    <row r="32">
      <c r="A32" s="4" t="inlineStr">
        <is>
          <t>Common Shares issued for exercise of warrants during the quarter ended March 31, 2022, shares</t>
        </is>
      </c>
      <c r="B32" s="5" t="n">
        <v>166443119</v>
      </c>
    </row>
    <row r="33">
      <c r="A33" s="4" t="inlineStr">
        <is>
          <t>Common Shares issued for previously paid subscription during the quarter ended December 31, 2021</t>
        </is>
      </c>
      <c r="B33" s="6" t="n">
        <v>30000</v>
      </c>
      <c r="D33" s="5" t="n">
        <v>135000</v>
      </c>
      <c r="I33" s="5" t="n">
        <v>165000</v>
      </c>
    </row>
    <row r="34">
      <c r="A34" s="4" t="inlineStr">
        <is>
          <t>Common Shares issued for previously paid subscription during the quarter ended December 31, 2021, shares</t>
        </is>
      </c>
      <c r="B34" s="5" t="n">
        <v>30000000</v>
      </c>
    </row>
    <row r="35">
      <c r="A35" s="4" t="inlineStr">
        <is>
          <t>Preferred Stock issued for loan payment during the quarter ended December 31, 2021</t>
        </is>
      </c>
      <c r="C35" s="6" t="n">
        <v>420</v>
      </c>
      <c r="D35" s="5" t="n">
        <v>1840</v>
      </c>
      <c r="I35" s="5" t="n">
        <v>600</v>
      </c>
    </row>
    <row r="36">
      <c r="A36" s="4" t="inlineStr">
        <is>
          <t>Preferred Stock issued for loan payment during the quarter ended December 31, 2021, shares</t>
        </is>
      </c>
      <c r="C36" s="5" t="n">
        <v>420000</v>
      </c>
    </row>
    <row r="37">
      <c r="A37" s="4" t="inlineStr">
        <is>
          <t>Ending balance, value at Dec. 31, 2021</t>
        </is>
      </c>
      <c r="B37" s="6" t="n">
        <v>28774498</v>
      </c>
      <c r="C37" s="6" t="n">
        <v>600</v>
      </c>
      <c r="D37" s="5" t="n">
        <v>33450163</v>
      </c>
      <c r="E37" s="6" t="n">
        <v>-44170</v>
      </c>
      <c r="F37" s="5" t="n">
        <v>-35500</v>
      </c>
      <c r="G37" s="5" t="n">
        <v>3504806</v>
      </c>
      <c r="H37" s="5" t="n">
        <v>-67115338</v>
      </c>
      <c r="I37" s="5" t="n">
        <v>-1463100</v>
      </c>
    </row>
    <row r="38">
      <c r="A38" s="4" t="inlineStr">
        <is>
          <t>Ending balance, shares at Dec. 31, 2021</t>
        </is>
      </c>
      <c r="B38" s="5" t="n">
        <v>28774498378</v>
      </c>
      <c r="C38" s="5" t="n">
        <v>600000</v>
      </c>
      <c r="E38" s="5" t="n">
        <v>-484767</v>
      </c>
    </row>
    <row r="39">
      <c r="A39" s="4" t="inlineStr">
        <is>
          <t>Common Shares issued for accrued salaries during the quarter ended March 31, 2022</t>
        </is>
      </c>
      <c r="B39" s="6" t="n">
        <v>55000</v>
      </c>
      <c r="C39" s="6" t="n">
        <v>600</v>
      </c>
      <c r="D39" s="5" t="n">
        <v>88000</v>
      </c>
      <c r="I39" s="5" t="n">
        <v>143000</v>
      </c>
    </row>
    <row r="40">
      <c r="A40" s="4" t="inlineStr">
        <is>
          <t>Common Shares issued for accrued salaries during the quarter ended March 31, 2022, shares</t>
        </is>
      </c>
      <c r="B40" s="5" t="n">
        <v>55000000</v>
      </c>
      <c r="C40" s="5" t="n">
        <v>600000</v>
      </c>
    </row>
    <row r="41">
      <c r="A41" s="4" t="inlineStr">
        <is>
          <t>Net Income (Loss)</t>
        </is>
      </c>
      <c r="I41" s="5" t="n">
        <v>-2052354</v>
      </c>
    </row>
    <row r="42">
      <c r="A42" s="4" t="inlineStr">
        <is>
          <t>Common Shares issued for conversion of notes during the quarter ended March 31, 2022</t>
        </is>
      </c>
      <c r="B42" s="6" t="n">
        <v>827959</v>
      </c>
      <c r="D42" s="5" t="n">
        <v>1042281</v>
      </c>
      <c r="E42" s="4" t="inlineStr">
        <is>
          <t xml:space="preserve"> </t>
        </is>
      </c>
      <c r="F42" s="4" t="inlineStr">
        <is>
          <t xml:space="preserve"> </t>
        </is>
      </c>
      <c r="G42" s="4" t="inlineStr">
        <is>
          <t xml:space="preserve"> </t>
        </is>
      </c>
      <c r="H42" s="4" t="inlineStr">
        <is>
          <t xml:space="preserve"> </t>
        </is>
      </c>
      <c r="I42" s="5" t="n">
        <v>1870240</v>
      </c>
    </row>
    <row r="43">
      <c r="A43" s="4" t="inlineStr">
        <is>
          <t>Common Shares issued for conversion of notes during the quarter ended March 31, 2022, shares</t>
        </is>
      </c>
      <c r="B43" s="5" t="n">
        <v>827958704</v>
      </c>
      <c r="C43" s="4" t="inlineStr">
        <is>
          <t xml:space="preserve"> </t>
        </is>
      </c>
    </row>
    <row r="44">
      <c r="A44" s="4" t="inlineStr">
        <is>
          <t>Common Shares issued for exercise of warrants during the quarter ended March 31, 2022</t>
        </is>
      </c>
      <c r="B44" s="6" t="n">
        <v>220476</v>
      </c>
      <c r="D44" s="5" t="n">
        <v>456128</v>
      </c>
      <c r="I44" s="5" t="n">
        <v>676604</v>
      </c>
    </row>
    <row r="45">
      <c r="A45" s="4" t="inlineStr">
        <is>
          <t>Common Shares issued for exercise of warrants during the quarter ended March 31, 2022, shares</t>
        </is>
      </c>
      <c r="B45" s="5" t="n">
        <v>220476431</v>
      </c>
    </row>
    <row r="46">
      <c r="A46" s="4" t="inlineStr">
        <is>
          <t>Ending balance, value at Mar. 31, 2022</t>
        </is>
      </c>
      <c r="B46" s="6" t="n">
        <v>29877933</v>
      </c>
      <c r="C46" s="6" t="n">
        <v>600</v>
      </c>
      <c r="D46" s="6" t="n">
        <v>35036572</v>
      </c>
      <c r="E46" s="6" t="n">
        <v>-44170</v>
      </c>
      <c r="F46" s="6" t="n">
        <v>-35500</v>
      </c>
      <c r="G46" s="6" t="n">
        <v>3283997</v>
      </c>
      <c r="H46" s="6" t="n">
        <v>-69617693</v>
      </c>
      <c r="I46" s="6" t="n">
        <v>-946420</v>
      </c>
    </row>
    <row r="47">
      <c r="A47" s="4" t="inlineStr">
        <is>
          <t>Ending balance, shares at Mar. 31, 2022</t>
        </is>
      </c>
      <c r="B47" s="5" t="n">
        <v>29877933513</v>
      </c>
      <c r="C47" s="5" t="n">
        <v>600000</v>
      </c>
      <c r="E47" s="5" t="n">
        <v>-4847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NOTE
1 NATURE OF BUSINESS INTRODUCTION PHI
Group, Inc. (the “Company” or “PHI”) ( www.phiglobal.com www.CO2-1-0.io www.DigiFinex.com https://www.kotasolar.com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and in the process of launching a number of sub-funds for investment
in real estate, renewable energy, infrastructure, agriculture and healthcare. At the same time, the Company has been working on the establishment
of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U.S. and international companies. Recently, the Company has signed Purchase and Sale Agreements to acquire
fifty-point one percent ownership in Kota Construction LLC, a California limited liability company, and fifty-point one percent ownership
in Kota Energy Group LLC, a California limited liability company, both of which engage in solar energy business. The Company has also
signed an agreement to acquire seventy percent ownership in Five-Grain Treasure Spirits Company, Ltd., a baiju distiller in Jilin Province,
China, and is in the process of amending this agreement to cooperate with Five-Grain to manufacture new baiju products in the U.S. through
Empire Spirits, Inc. a subsidiary of PHI Group. The Company has listed CO2-1-0 (Carbon) Corp., a subsidiary engaged in carbon emission
mitigation using blockchain and crypto technologies ( www.co2-1-0.io www.digifinex.com BUSINESS
STRATEGY PHI’s
strategy is to: 1.
Identify, build, acquire, commit and deploy valuable resources with distinctive competitive advantages; 2.
Identify, evaluate, acquire, participate and compete in attractive businesses that have large, growing market potential; 3.
Build an attractive investment that includes points of exit for investors through capital appreciation or spin-offs of business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the accounts of PHI Group, Inc. and its wholly owned subsidiaries: (1) Vinafilms International,
Inc. (formerly American Pacific Plastics, Inc.), a Wyoming corporation ( 100% 100% 100% 100% 100% 100% 100% 100% 100%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1. In the opinion of management, all adjustments consisting of normal reoccurring accruals
have been made to the financial statements. The results of operation for the three and nine months ended March 31, 2022 are not necessarily
indicative of the results to be expected for the fiscal year ending June 30,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March 31, 2022, the marketable securities were recorded at $ 4,088,905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March 31, 2022, the Company did not have any
accounts receivable. PROPERTIES
AND EQUIPMENT Property
and equipment are carried at cost less accumulated depreciation. Depreciation is provided using the straight-line method over the estimated
useful life of the assets from three to five year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fiscal year ending June 30,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AVAILABLE FOR SALE</t>
        </is>
      </c>
      <c r="B1" s="2" t="inlineStr">
        <is>
          <t>9 Months Ended</t>
        </is>
      </c>
    </row>
    <row r="2">
      <c r="B2" s="2" t="inlineStr">
        <is>
          <t>Mar. 31, 2022</t>
        </is>
      </c>
    </row>
    <row r="3">
      <c r="A3" s="3" t="inlineStr">
        <is>
          <t>Investments, Debt and Equity Securities [Abstract]</t>
        </is>
      </c>
    </row>
    <row r="4">
      <c r="A4" s="4" t="inlineStr">
        <is>
          <t>MARKETABLE EQUITY SECURITIES AVAILABLE FOR SALE</t>
        </is>
      </c>
      <c r="B4" s="4" t="inlineStr">
        <is>
          <t xml:space="preserve">NOTE
3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March 31, 2022 consisted of 91 post-split 292,050,000 4,088,905 SCHEDULE OF FAIR VALUE OF INVESTMENTS MARKETABLE EQUITY SECURITIES
Securities available for sale Level 1 Level 2 Level 3 Total
March 31, 2022 None $ 205 $ 4,088,700 $ 4,088,905
June 30, 2021 None $ 5,792 $ 379,665 $ 385,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5:53Z</dcterms:created>
  <dcterms:modified xmlns:dcterms="http://purl.org/dc/terms/" xmlns:xsi="http://www.w3.org/2001/XMLSchema-instance" xsi:type="dcterms:W3CDTF">2022-05-23T20:05:53Z</dcterms:modified>
</cp:coreProperties>
</file>